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Evaluation Agreements" sheetId="12" state="visible" r:id="rId12"/>
    <sheet xmlns:r="http://schemas.openxmlformats.org/officeDocument/2006/relationships" name="Related Party Transactions" sheetId="13" state="visible" r:id="rId13"/>
    <sheet xmlns:r="http://schemas.openxmlformats.org/officeDocument/2006/relationships" name="Warrants" sheetId="14" state="visible" r:id="rId14"/>
    <sheet xmlns:r="http://schemas.openxmlformats.org/officeDocument/2006/relationships" name="Stockholders' Equity_Members' D" sheetId="15" state="visible" r:id="rId15"/>
    <sheet xmlns:r="http://schemas.openxmlformats.org/officeDocument/2006/relationships" name="Equity 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ong Term Debt"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Evaluation Agreements (Tables)" sheetId="25" state="visible" r:id="rId25"/>
    <sheet xmlns:r="http://schemas.openxmlformats.org/officeDocument/2006/relationships" name="Related Party Transactions (Tab" sheetId="26" state="visible" r:id="rId26"/>
    <sheet xmlns:r="http://schemas.openxmlformats.org/officeDocument/2006/relationships" name="Equity Based Compensation (Tabl"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3"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Balance Sheet Components - Prop" sheetId="35" state="visible" r:id="rId35"/>
    <sheet xmlns:r="http://schemas.openxmlformats.org/officeDocument/2006/relationships" name="Balance Sheet Components - Sche" sheetId="36" state="visible" r:id="rId36"/>
    <sheet xmlns:r="http://schemas.openxmlformats.org/officeDocument/2006/relationships" name="Balance Sheet Components (Addit" sheetId="37" state="visible" r:id="rId37"/>
    <sheet xmlns:r="http://schemas.openxmlformats.org/officeDocument/2006/relationships" name="Evaluation Agreements - Additio" sheetId="38" state="visible" r:id="rId38"/>
    <sheet xmlns:r="http://schemas.openxmlformats.org/officeDocument/2006/relationships" name="Evaluation Agreements - Schedul" sheetId="39" state="visible" r:id="rId39"/>
    <sheet xmlns:r="http://schemas.openxmlformats.org/officeDocument/2006/relationships" name="Related Party Transactions - Ad" sheetId="40" state="visible" r:id="rId40"/>
    <sheet xmlns:r="http://schemas.openxmlformats.org/officeDocument/2006/relationships" name="Related Party Transactions - Sc" sheetId="41" state="visible" r:id="rId41"/>
    <sheet xmlns:r="http://schemas.openxmlformats.org/officeDocument/2006/relationships" name="Related Party Transactions - Su" sheetId="42" state="visible" r:id="rId42"/>
    <sheet xmlns:r="http://schemas.openxmlformats.org/officeDocument/2006/relationships" name="Warrants - Additional Informati" sheetId="43" state="visible" r:id="rId43"/>
    <sheet xmlns:r="http://schemas.openxmlformats.org/officeDocument/2006/relationships" name="Stockholders' Equity_Members'_2" sheetId="44" state="visible" r:id="rId44"/>
    <sheet xmlns:r="http://schemas.openxmlformats.org/officeDocument/2006/relationships" name="Equity-Based Compensation - Add" sheetId="45" state="visible" r:id="rId45"/>
    <sheet xmlns:r="http://schemas.openxmlformats.org/officeDocument/2006/relationships" name="Equity-Based Compensation - Sum" sheetId="46" state="visible" r:id="rId46"/>
    <sheet xmlns:r="http://schemas.openxmlformats.org/officeDocument/2006/relationships" name="Equity-Based Compensation - Sch" sheetId="47" state="visible" r:id="rId47"/>
    <sheet xmlns:r="http://schemas.openxmlformats.org/officeDocument/2006/relationships" name="Equity-Based Compensation - S_2" sheetId="48" state="visible" r:id="rId48"/>
    <sheet xmlns:r="http://schemas.openxmlformats.org/officeDocument/2006/relationships" name="Equity-Based Compensation - S_3" sheetId="49" state="visible" r:id="rId49"/>
    <sheet xmlns:r="http://schemas.openxmlformats.org/officeDocument/2006/relationships" name="Equity-Based Compensation - S_4" sheetId="50" state="visible" r:id="rId50"/>
    <sheet xmlns:r="http://schemas.openxmlformats.org/officeDocument/2006/relationships" name="Equity-Based Compensation - S_5" sheetId="51" state="visible" r:id="rId51"/>
    <sheet xmlns:r="http://schemas.openxmlformats.org/officeDocument/2006/relationships" name="Commitments and Contingencies -"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Schedule Of Summ" sheetId="56" state="visible" r:id="rId56"/>
    <sheet xmlns:r="http://schemas.openxmlformats.org/officeDocument/2006/relationships" name="Income Taxes - Schedule of Unre" sheetId="57" state="visible" r:id="rId57"/>
    <sheet xmlns:r="http://schemas.openxmlformats.org/officeDocument/2006/relationships" name="Income Taxes - Additional Infor" sheetId="58" state="visible" r:id="rId58"/>
    <sheet xmlns:r="http://schemas.openxmlformats.org/officeDocument/2006/relationships" name="Long Term Debt - Additional Inf"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Subsequent Events (Additional I"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1</t>
        </is>
      </c>
      <c r="C2" s="2" t="inlineStr">
        <is>
          <t>Mar. 28, 2022</t>
        </is>
      </c>
    </row>
    <row r="3">
      <c r="A3" s="3" t="inlineStr">
        <is>
          <t>Document Information [Line Items]</t>
        </is>
      </c>
    </row>
    <row r="4">
      <c r="A4" s="4" t="inlineStr">
        <is>
          <t>Document Type</t>
        </is>
      </c>
      <c r="B4" s="4" t="inlineStr">
        <is>
          <t>10-K</t>
        </is>
      </c>
    </row>
    <row r="5">
      <c r="A5" s="4" t="inlineStr">
        <is>
          <t>Entity Well-known Seasoned Issuer</t>
        </is>
      </c>
      <c r="B5" s="4" t="inlineStr">
        <is>
          <t>No</t>
        </is>
      </c>
    </row>
    <row r="6">
      <c r="A6" s="4" t="inlineStr">
        <is>
          <t>Entity Voluntary Filers</t>
        </is>
      </c>
      <c r="B6" s="4" t="inlineStr">
        <is>
          <t>No</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RANI THERAPEUTICS HOLDINGS, INC.</t>
        </is>
      </c>
    </row>
    <row r="13">
      <c r="A13" s="4" t="inlineStr">
        <is>
          <t>Entity Central Index Key</t>
        </is>
      </c>
      <c r="B13" s="4" t="inlineStr">
        <is>
          <t>0001856725</t>
        </is>
      </c>
    </row>
    <row r="14">
      <c r="A14" s="4" t="inlineStr">
        <is>
          <t>Entity File Number</t>
        </is>
      </c>
      <c r="B14" s="4" t="inlineStr">
        <is>
          <t>001-40672</t>
        </is>
      </c>
    </row>
    <row r="15">
      <c r="A15" s="4" t="inlineStr">
        <is>
          <t>Entity Tax Identification Number</t>
        </is>
      </c>
      <c r="B15" s="4" t="inlineStr">
        <is>
          <t>86-3114789</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Incorporation, State or Country Code</t>
        </is>
      </c>
      <c r="B23" s="4" t="inlineStr">
        <is>
          <t>DE</t>
        </is>
      </c>
    </row>
    <row r="24">
      <c r="A24" s="4" t="inlineStr">
        <is>
          <t>Entity Address, Address Line One</t>
        </is>
      </c>
      <c r="B24" s="4" t="inlineStr">
        <is>
          <t>2051 Ringwood Avenu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131</t>
        </is>
      </c>
    </row>
    <row r="28">
      <c r="A28" s="4" t="inlineStr">
        <is>
          <t>City Area Code</t>
        </is>
      </c>
      <c r="B28" s="4" t="inlineStr">
        <is>
          <t>408</t>
        </is>
      </c>
    </row>
    <row r="29">
      <c r="A29" s="4" t="inlineStr">
        <is>
          <t>Local Phone Number</t>
        </is>
      </c>
      <c r="B29" s="4" t="inlineStr">
        <is>
          <t>457-3700</t>
        </is>
      </c>
    </row>
    <row r="30">
      <c r="A30" s="4" t="inlineStr">
        <is>
          <t>Title of 12(b) Security</t>
        </is>
      </c>
      <c r="B30" s="4" t="inlineStr">
        <is>
          <t>Class A common stock, par value $0.0001 per share</t>
        </is>
      </c>
    </row>
    <row r="31">
      <c r="A31" s="4" t="inlineStr">
        <is>
          <t>Trading Symbol</t>
        </is>
      </c>
      <c r="B31" s="4" t="inlineStr">
        <is>
          <t>RANI</t>
        </is>
      </c>
    </row>
    <row r="32">
      <c r="A32" s="4" t="inlineStr">
        <is>
          <t>Security Exchange Name</t>
        </is>
      </c>
      <c r="B32" s="4" t="inlineStr">
        <is>
          <t>NASDAQ</t>
        </is>
      </c>
    </row>
    <row r="33">
      <c r="A33" s="4" t="inlineStr">
        <is>
          <t>ICFR Auditor Attestation Flag</t>
        </is>
      </c>
      <c r="B33" s="4" t="inlineStr">
        <is>
          <t>false</t>
        </is>
      </c>
    </row>
    <row r="34">
      <c r="A34" s="4" t="inlineStr">
        <is>
          <t>Entity Public Float</t>
        </is>
      </c>
      <c r="B34" s="5" t="n">
        <v>0</v>
      </c>
    </row>
    <row r="35">
      <c r="A35" s="4" t="inlineStr">
        <is>
          <t>Document Annual Report</t>
        </is>
      </c>
      <c r="B35" s="4" t="inlineStr">
        <is>
          <t>true</t>
        </is>
      </c>
    </row>
    <row r="36">
      <c r="A36" s="4" t="inlineStr">
        <is>
          <t>Document Transition Report</t>
        </is>
      </c>
      <c r="B36" s="4" t="inlineStr">
        <is>
          <t>false</t>
        </is>
      </c>
    </row>
    <row r="37">
      <c r="A37" s="4" t="inlineStr">
        <is>
          <t>Document Incorporated By Reference</t>
        </is>
      </c>
      <c r="B37" s="4" t="inlineStr">
        <is>
          <t>The information required by Part III of this Annual Report on Form 10-K,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registrant's fiscal year ended December 31, 2021 .</t>
        </is>
      </c>
    </row>
    <row r="38">
      <c r="A38" s="4" t="inlineStr">
        <is>
          <t>Auditor Name</t>
        </is>
      </c>
      <c r="B38" s="4" t="inlineStr">
        <is>
          <t>Ernst &amp; Young LLP</t>
        </is>
      </c>
    </row>
    <row r="39">
      <c r="A39" s="4" t="inlineStr">
        <is>
          <t>Auditor Location</t>
        </is>
      </c>
      <c r="B39" s="4" t="inlineStr">
        <is>
          <t>Redwood City, California</t>
        </is>
      </c>
    </row>
    <row r="40">
      <c r="A40" s="4" t="inlineStr">
        <is>
          <t>Auditor Firm ID</t>
        </is>
      </c>
      <c r="B40" s="4" t="inlineStr">
        <is>
          <t>42</t>
        </is>
      </c>
    </row>
    <row r="41">
      <c r="A41" s="4" t="inlineStr">
        <is>
          <t>Common Class A [Member]</t>
        </is>
      </c>
    </row>
    <row r="42">
      <c r="A42" s="3" t="inlineStr">
        <is>
          <t>Document Information [Line Items]</t>
        </is>
      </c>
    </row>
    <row r="43">
      <c r="A43" s="4" t="inlineStr">
        <is>
          <t>Entity Common Stock, Shares Outstanding</t>
        </is>
      </c>
      <c r="C43" s="6" t="n">
        <v>24387030</v>
      </c>
    </row>
    <row r="44">
      <c r="A44" s="4" t="inlineStr">
        <is>
          <t>Common Class B [Member]</t>
        </is>
      </c>
    </row>
    <row r="45">
      <c r="A45" s="3" t="inlineStr">
        <is>
          <t>Document Information [Line Items]</t>
        </is>
      </c>
    </row>
    <row r="46">
      <c r="A46" s="4" t="inlineStr">
        <is>
          <t>Entity Common Stock, Shares Outstanding</t>
        </is>
      </c>
      <c r="C46" s="6" t="n">
        <v>24773286</v>
      </c>
    </row>
    <row r="47">
      <c r="A47" s="4" t="inlineStr">
        <is>
          <t>Common Class C [Member]</t>
        </is>
      </c>
    </row>
    <row r="48">
      <c r="A48" s="3" t="inlineStr">
        <is>
          <t>Document Information [Line Items]</t>
        </is>
      </c>
    </row>
    <row r="49">
      <c r="A49" s="4" t="inlineStr">
        <is>
          <t>Entity Common Stock, Shares Outstanding</t>
        </is>
      </c>
      <c r="C49"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and indicates the level of inputs used in such measurements (in thousands):
As of December 31, 2021
Level 1 Level 2 Level 3 Total
Assets:
Money market funds $ 115,595 $ — $ — $ 115,595
Total assets $ 115,595 $ — $ — $ 115,595
As of December 31, 2020
Level 1 Level 2 Level 3 Total
Assets:
Money market funds $ 71,666 $ — $ — $ 71,666
Total assets $ 71,666 $ — $ — $ 71,666
Liabilities:
Preferred unit warrant liability $ — $ — $ 320 $ 320
Total liabilities $ — $ — $ 320 $ 320 There were no financial liabilities measured at fair value on a recurring basis as of December 31, 2021. Money market funds are highly liquid and actively traded marketable securities that generally transact at a stable $ 1.00 net asset value representing its estimated fair value. There were no transfers between Level 1, Level 2 and Level 3 of the fair value hierarchy for any of the periods presented. The Company held a Level 3 liability associated with preferred unit warrants that were issued in conjunction with a loan and security Agreement (Note 11). These preferred unit warrants were settled with Class A common stock as part of the IPO and Organizational Transactions (Note 7). The following tables set forth a summary of the changes in the fair value of the Company’s liability measured using Level 3 inputs (in thousands):
Year Ended
2021 2020
Balance at beginning of period $ 320 $ 655
Issuance of Series E warrants — 320
Change in estimated fair value of Series B warrants — 63
Change in estimated fair value of Series E warrants 371 —
Settlement of Series B warrants — ( 718 )
Settlement of Series E warrants ( 691 ) —
Balance at end of period $ — $ 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1</t>
        </is>
      </c>
    </row>
    <row r="3">
      <c r="A3" s="3" t="inlineStr">
        <is>
          <t>Statement of Financial Position [Abstract]</t>
        </is>
      </c>
    </row>
    <row r="4">
      <c r="A4" s="4" t="inlineStr">
        <is>
          <t>Balance Sheet Components</t>
        </is>
      </c>
      <c r="B4" s="4" t="inlineStr">
        <is>
          <t xml:space="preserve">4. Balance Sheet Components Property and equipment, net Property and equipment, net consist of the following (in thousands):
December 31,
2021 2020
Laboratory equipment $ 1,734 $ 1,612
Leasehold improvements 1,233 1,120
Software 60 60
Office equipment 42 28
Total 3,069 2,820
Less accumulated depreciation and amortization ( 2,331 ) ( 1,834 )
Total 738 986
Construction-in-progress 3,874 3,484
Total property and equipment, net $ 4,612 $ 4,470 Depreciation and amortization expense totaled approximately $ 0.5 million and $ 0.6 million for the years ended December 31, 2021 and 2020, respectively. As of December 31, 2021 and 2020 , all of the Company’s property and equipment was located in the United States, with the exception of $ 3.5 million, respectively, of construction-in-progress that is located in Germany at a third-party manufacturing facility. Accrued expenses Accrued expenses consist of the following (in thousands):
December 31,
2021 2020
Accrued clinical trial costs $ 621 $ 145
Accrued professional fees 213 181
Payroll and related 202 136
Other 398 88
Total accrued expenses $ 1,434 $ 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ion Agreements</t>
        </is>
      </c>
      <c r="B1" s="2" t="inlineStr">
        <is>
          <t>12 Months Ended</t>
        </is>
      </c>
    </row>
    <row r="2">
      <c r="B2" s="2" t="inlineStr">
        <is>
          <t>Dec. 31, 2021</t>
        </is>
      </c>
    </row>
    <row r="3">
      <c r="A3" s="3" t="inlineStr">
        <is>
          <t>Evaluation Agreements [Abstract]</t>
        </is>
      </c>
    </row>
    <row r="4">
      <c r="A4" s="4" t="inlineStr">
        <is>
          <t>Evaluation Agreements</t>
        </is>
      </c>
      <c r="B4" s="4" t="inlineStr">
        <is>
          <t xml:space="preserve">5. Evaluation Agreements Takeda Takeda Pharmaceutical Company, Limited ("Takeda") was collaborating with the Company to conduct research on the use of the RaniPill capsule for the oral delivery of factor VIII (“FVIII”) therapy for patients with hemophilia A. The agreement granted Takeda a right of first negotiation to a worldwide, exclusive license under the Company’s intellectual property related to a FVIII-RaniPill therapeutic. Takeda paid the Company up-front payments of $ 5.9 million upon execution of and subsequent modifications to the agreement. Upon the initial evaluation services being completed, Takeda had an option to pay the Company $ 3.0 million to perform later stage evaluation services. Takeda also had the ability to terminate the agreement at any time by providing 30 days written notice after the effective date of the agreement. Unless terminated early, the agreement term ended upon the expiration of the right of first negotiation period which is 120 days after the completion of the evaluation services. The Takeda agreement could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ould terminate. The Company identified one material promise under the Takeda agreement, the obligation to perform services to evaluate if Takeda’s FVIII therapy can be orally delivered using the RaniPill capsule (“Research and Development Services”), which was concluded to be a single performance obligation. For revenue recognition purposes, the Company determined that the duration of the contract began on the effective date in November 2017 and ended upon completion of the Research and Development Services. The contract duration was defined as the period in which parties to the contract had present enforceable rights and obligations. The Company also analyzed the impact of Takeda terminating the agreement prior to the completion of the performance obligation and determined, considering both quantitative and qualitative factors, that there were substantive non-monetary penalties to Takeda for doing so. The Company determined that the cost-based input method most faithfully depicted the transfer of its performance obligation to Takeda. Accordingly, the Company recognized its contract revenue based on actual costs incurred as a percentage of total estimated costs the Company expected to incur to deliver its performance obligation. These actual costs consisted of internal labor efforts, in vivo testing services and materials costs related to the Takeda agreement, as the costs incurred over time reflect the transfer of its performance obligations to Takeda. The cumulative effect of revisions to estimated costs to complete the Company’s performance obligation was recorded in the period in which changes were identified and amounts were reasonably estimable. In May 2021, the Company received written notice from Takeda as to their intent to terminate the contract for convenience. Due to the delivery of the termination notice, the Company determined that there were no further enforceable rights and obligations under the agreement beyond May 2021 and the remaining $ 2.0 million of deferred revenue was recognized during the year ended December 31, 2021 . For the years ended December 31, 2021 and 2020 , the Company recognized contract revenue related to the Takeda agreement of $ 2.7 million and $ 0.5 million, respectively. As of December 31, 2020 , deferred revenue related to the remaining identified performance obligation for the Takeda agreement of $ 2.7 million was recorded on the consolidated balance sheets. There was no deferred revenue as of December 31, 2021. Changes in the deferred revenue balance are as follows (in thousands):
December 31,
2021 2020
Balance at beginning of period $ 2,717 $ 179
Additions — 3,000
Deductions ( 2,717 ) ( 462 )
Balance at end of period $ — $ 2,717 There were no receivables or net contract assets recorded as of December 31, 2021 or December 31, 2020 associated with the Takeda agreement. The Company expensed all incremental costs of obtaining the Takeda agreements, as such amounts were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6. Related Party Transactions ICL is wholly-owned by the Company’s founder and Executive Chairman and his family. The founder and Executive Chairman is also the father of the Company’s Chief Executive Officer. The Company’s Chief Scientific Officer is the brother of the founder and Executive Chairman and uncle of the Company’s Chief Executive Officer. Services agreements In January 2019, Rani LLC entered into a one year service agreement with ICL. This service agreement was amended in January 2020 to extend the period for an additional year and expired in December 2020. In June 2021, Rani LLC entered into a Service Agreement with ICL effective retrospectively to January 1, 2021 (the "Rani LLC-ICL Service Agreement"), pursuant to which Rani LLC and ICL agreed to provide personnel services to the other upon requests. The Rani LLC-ICL Service Agreement has a twelve month term and will automatically renew for a successive twelve month periods unless terminated.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In June 2021, RMS entered into a Service Agreement with ICL (the “RMS-ICL Service Agreement”) effective retrospectively to January 1, 2021, pursuant to which ICL agreed to rent a specified portion of its facility to RMS. Additionally, RMS and ICL agreed to provide personnel services to the other upon requests based on rates specified in the RMS-ICL Service Agreement. The RMS-ICL Service Agreement has a twelve month term and will automatically renew for successive twelve month periods unless terminated. RMS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MS, respectively, as well as allocations of expenses based upon RMS’s utilization of ICL’s facilities and equipment. The table below details the amounts charged by ICL for services and rent, net of the amount that RMS charged ICL of $ 0.6 million and $ 0.4 million for the years ended December 31, 2021 and 2020, respectively, which is included in the consolidated statements of operations and comprehensive loss (in thousands):
Year Ended
2021 2020
Research and development $ 1,115 $ 535
General and administrative 735 1,826
Total $ 1,850 $ 2,361 The Company’s eligible employees are permitted to participate in ICL’s 401(k) Plan (“401(k) Plan”). Participation in the 401(k) Plan is offered for the benefit of the employees, including the Company’s named executive officers, who satisfy certain eligibility requirements. As of December 31, 2021 , all of the Company's facilities have a lease term of twelve months and are owned or leased by an entity affiliated with the Company’s Executive Chairman. The Company pays for the use of these facilities through the services agreement with ICL. Total operating lease expense incurred with ICL was $ 0.8 million for each of the years ended December 31, 2021 and 2020. Financing activity From inception to the first half of 2017, the Company advanced funds to ICL, and ICL made payments directly to certain vendors on behalf of Rani, Rani has reimbursed ICL for all such payments at cost on a monthly basis. In June 2017, the Company converted the outstanding net advances of $ 6.6 million to ICL into three notes receivable. The notes provide for interest at 1.97 % compounded annually, loan fees of 2.75 % and are payable upon demand to the Company any time after January 1, 2024. During 2020, the Company received $ 0.2 million in payments for interest and repayment of principal on the remaining note receivable. As of December 31, 2020 , $ 1.7 million of the note receivable was outstanding. In March 2021, the outstanding balance due, including all accrued interest, was fully repaid by ICL. During 2020, the Company amended certain Series B warrants held by an entity affiliated with ICL. In December 2020, this entity elected to cashless exercise all of their Series B warrants in return for 51,341 Series B units of Rani LLC (Note 7). This same entity also acquired 59,312 Series D units of Rani LLC for $ 1.0 million in 2017. During 2020 and 2021, South Lake One LLC, a related party of the Company, and its affiliates purchased 2,100,800 common units of Rani LLC and 7,880,120 Series E Preferred Units of Rani LLC. As part of the Organizational Transactions the common units and Series E Preferred Units were exchanged for 5,277,729 shares of the Company's Class A common stock. In connection with the IPO and subsequent thereto, South Lake One LLC and its affiliates purchased an additional 6,458,904 shares of the Company’s Class A common stock for total gross proceeds of $ 71.1 million. Exclusive License, Intellectual Property and Common Unit Purchase Agreement The Company, through Rani LLC, and ICL entered into an exclusive license and an intellectual property agreement and common unit purchase agreement in 2012. Pursuant to the common unit purchase agreement, the Company issued 46.0 million common units to ICL in return for rights to exclusive commercialization, development, use and sale of certain products and services related to the RaniPill capsule technology. ICL also granted the Company a fully-paid, royalty-free, sublicensable, exclusive license under the intellectual property made by ICL during the course of providing services to the Company related to the RaniPill capsule technology. Such rights were not recorded on the Company’s consolidated balance sheet as the transaction was considered a common control transaction.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a) using any of the Company’s people, equipment, or facilities or (b)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 year term upon providing three months’ notice to the other party. Board Services During the year ended December 31, 2020 , the Company made a $ 0.2 million payment to a member of the Board of Managers of Rani LLC for legacy board services provided to the Company, there were no such payments made in the year ended December 31, 2021. Secondary Sales Transactions In February 2021, one of the Company's named executive officer's and then member of the Board of Managers of Rani LLC, and a current member of the Board of Managers of Rani LLC sold a total of 210,000 common units to a third-party investor at $ 7.1471 per unit. The Company determined that the sales price was above fair value of such units and as a result recorded equity-based compensation expense of $ 0.5 million for which $ 0.2 million was recorded as general and administrative expense and $ 0.3 million was recorded as research and development expense. The $ 0.5 million represents the difference between the sales price and fair value of the common units. Equity-Based Compensation In connection with the IPO and Organizational Transactions, the Company effectuated an exchange of all outstanding Profits Interests into Class A Units including certain Profits Interests related to ICL and its affiliates ("ICL Holders"). Upon the IPO and Organizational Transactions, the performance condition was met for all Profits Interest no longer subject to a service based vesting condition resulting in the recognition of compensation cost associated with these awards (Note 9). ICL Holders of 919,282 Class A Units exchanged 854,807 such units for the Company's Class A common stock, the remaining 64,475 Class A Units of Rani LLC continue to be outstanding and are exchangeable for the Company's Class A common stock at the option of the ICL Holders. The following table summarizes the components of equity-based compensation expense recorded in the consolidated statement of operations and comprehensive loss related to awards granted to employees of ICL and its affiliates by the Company (in thousands):
Year Ended
2021 2020
Research and development $ 644 $ —
General and administrative 2,999 —
Total $ 3,643 $ — Tax Receivable Agreement ICL is party to the TRA, entered into in August 2021 pursuant to the IPO and Organizational Transactions. The TRA provides that the Company pay to such entities and individuals 85% of the amount of tax benefits, if any, it is deemed to realize from exchanges of Paired Interests (Note 2). Registration Rights Agreement In connection with the IPO, the Company entered into a Registration Rights Agreement. ICL is a party to this agreement. The Registration Rights Agreement provides certain registration rights whereby, at any time following the IPO and the expiration of any related lock-up period, ICL Holders with LLC Interests can require the Company to register under the Securities Act of 1933, as amended (the “Securities Act”) shares of Class A common stock issuable to such ICL Holders upon, at the Company’s election, redemption or exchange of their Paired Interests. The Registration Rights Agreement also provides for piggyback registration rights. Rani LLC Agreement The Company operates its business through Rani LLC and its subsidiary. In connection with the IPO, the Company and the Continuing LLC Owners, including ICL, entered into the Rani LLC Agreement. The governance of Rani LLC, and the rights and obligations of the holders of LLC Interests, are set forth in the Rani LLC Agreement. As a Continuing LLC Owner, ICL is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No exchanges by ICL of Paired Interests occurred during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7. Warrants Preferred unit warrants In May 2013, in conjunction with the Series B convertible preferred unit (the “Series B” or “Series B units”) financing, the Company issued warrants to ICL to purchase 107,357 Series B units. The Series B warrants were exercisable for a period of five years from the grant date at an exercise price of $ 3.73 per unit. During 2018, the Company amended the terms of the Series B warrants, extending the exercise period for an additional two years . These Series B warrants expired unexercised in May 2020 resulting in a $ 0.6 million decrease in fair value. In December 2020, the Company amended the terms of these expired Series B warrants, extending the exercise period for an additional two years resulting in a $ 0.7 million increase in fair value. In December 2020, ICL elected to cashless exercise all of their Series B warrants and Rani LLC issued 51,341 Series B units. There were no Series B warrants outstanding at December 31, 2021 or 2020, respectively. In September 2020, in conjunction with a loan and security Agreement (Note 11), the Company issued warrants to purchase up to 118,929 Series E preferred units. The Series E warrants were exercisable for a period of seven years from the grant date at an exercise price of $ 7.1471 per unit. In the event of a change of control or IPO, the Series E warrants were to automatically be exchanged for the same number of units of the Company’s securities for no consideration had the holder of the warrant elected to exercise the warrant immediately prior to a change in control or IPO. In conjunction with the IPO, all of the Series E warrants were ultimately settled for 62,887 shares of the Company's Class A common stock. At December 31, 2020 , there were 118,929 Series E warrants outstanding. There were no Series E warrants outstanding at December 31, 2021. Common unit warrants In 2017, in conjunction with the Series D convertible preferred unit financing, the Company issued 229,315 common unit warrants with an exercise price of $ 2.18 per unit and an exercise period of five years . The Company recorded the issuance-date fair value of the common warrants of $ 0.3 million in equity as the warrant met all criteria for equity classification. In January 2021, 6,000 common unit warrants were exercised at $ 2.18 per unit, and in July 2021 5,913 common unit warrants were exercised at $ 2.18 per unit. In connection with the IPO and Organizational Transactions, the remaining common warrants were net exercised for 71,867 Class A Units of Rani LLC, of which 60,494 were then exchanged into shares of the Company's Class A common stock as part of the Organizational Transactions. At December 31, 2020 , 229,315 common unit warrants were outstanding. There were no common unit warrants outstanding at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1</t>
        </is>
      </c>
    </row>
    <row r="3">
      <c r="A3" s="3" t="inlineStr">
        <is>
          <t>Equity [Abstract]</t>
        </is>
      </c>
    </row>
    <row r="4">
      <c r="A4" s="4" t="inlineStr">
        <is>
          <t>Stockholders' / Members' deficit</t>
        </is>
      </c>
      <c r="B4" s="4" t="inlineStr">
        <is>
          <t xml:space="preserve">8. Stockholders’ Equity / Members’ Deficit Prior to the Organizational Transactions, Rani LLC was authorized to issue 101,000,000 common units, of which 10,850,000 had been reserved for issuance as Profits Interests and 32,620,000 were reserved for six separate classes, the Series A convertible preferred units (the “Series A units”), the Series B convertible preferred units (the “Series B units”), the Series C convertible preferred units (the “Series C units”), the Series C-1 convertible preferred units (the “Series C-1 units”), the Series D convertible preferred units (the “Series D units”), and the Series E convertible preferred units (the “Series E units”), collectively the “Preferred Units”. The members of the Rani LLC who held these common and Preferred Units were not liable, solely by reason of being a member, for the debts, obligations, or liabilities of the Company whether arising in contract or tort; under a judgment, decree, or order of a court; or otherwise. The members were also not obligated to make capital contributions to Rani LLC and Rani LLC would have dissolved only upon a written consent of a majority of the members. The Company’s Profits Interests were subject to either a combination of service, market, or performance vesting conditions. Vested Profits Interests were treated as common units for purposes of distributions. Amendment and Restatement of Certificate of Incorporation In connection with the Organizational Transactions, the Company’s certificate of incorporation was amended and restated to, among other things, provide for the (i) authorization of 800,000,000 shares of Class A common stock with a par value of $ 0.0001 per share; (ii) authorization of 40,000,000 shares of Class B common stock with a par value of $ 0.0001 per share; (iii) authorization of 20,000,000 shares Class C common stock with a par value of $ 0.0001 per share; and (iv) authorization of 20,000,000 shares of preferred stock with a par value of $ 0.0001 per share. 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 The Company is required to, at all times, maintain (i) a one-to-one ratio between the number of shares of Class A common stock outstanding and the number of Class A Units owned by Company and (ii) a one-to-one ratio between the number of shares of Class B common stock owned by the Continuing LLC Owners and the number of Class A Units owned by the Continuing LLC Owners. The Company may issue shares of Class B common stock only to the extent necessary to maintain these ratios. Shares of Class B common stock are not transferable except (a) to the Company for no consideration (in which case the shares will be cancelled automatically) or (b) together with an equal number of Class A Units to a transferee in compliance with the LLC Agreement and the provisions set forth in the Company’s amended and restated certificate of incorporation . All Class B common stock that is exchanged as part of a Paired Interest for Class A common stock shall be automatically retired and cancelled and shall no longer be outstanding. In August 2021, the Company received 29,290,391 Class B Units of Rani LLC as consideration for the issuance of Class B common stock on a one -for-one basis. Management of Rani LLC In August 2021, Rani LLC’s members and Board of Managers adopted the amended and restated Rani LLC Agreement to, among other things, appoint the Company as Rani LLC’s sole managing member and provide that, except where the approval of one or more members is specifically required by the express terms of the Rani LLC Agreement, all management powers over the business and affairs of Rani LLC are vested exclusively in the Company as the sole managing member. Initial Public Offering In July 2021, the Company completed an IPO of 7,666,667 shares of common stock, inclusive of the 1,000,000 shares of Class A common stock purchased by underwriters pursuant to the underwriters’ option to purchase additional shares at the offering price, less underwriting discounts and commissions. The Company received net proceeds from the IPO of approximately $ 73.6 million after deducting underwriting discounts and commissions, which was used to purchase 7,666,667 newly-issued Class A Units of Rani LLC. Registration Rights Agreement In connection with the IPO, the Company entered into a Registration Rights Agreement with the Continuing LLC Owners, including ICL. The Registration Rights Agreement provides the Continuing LLC Owners certain registration rights whereby, at any time following the IPO and the expiration of any related lock-up period, the Continuing LLC Owners can require the Company to register under the Securities Act shares of Class A common stock issuable to them upon, at the Company’s election, redemption or exchange of their Paired Interests. The Registration Rights Agreement also provides for piggyback registration rights for the Continuing LLC Own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9. Equity-Based Compensation Equity Plans Prior to the IPO, Rani LLC had adopted the 2016 Equity Incentive Plan (the “2016 Plan”) under which the Board of Managers of Rani LLC issued options for common units, Profits Interests, and restricted common units to managers, consultants or other individuals who provide service to the Company. The Board of Managers had the authority to determine to whom Profits Interests would be granted, the number of options granted, and the Profits Interests threshold amount, which was the minimum amount determined by the Board of Managers in its reasonable discretion to be necessary to cause such interests to be treated as Profits Interests (“Threshold Amounts”). In 2020, the Board of Managers approved an additional 2,000,000 common units to be reserved under the Plan for issuance as Profit Interests. Effective April 2021, in anticipation of the IPO, the Company ceased granting Profits Interests and began to issue options for common units out of the remaining pool. In July 2021, the 2016 Plan was frozen for new awards, concurrent with the adoption of the 2021 Plan. Immediately upon receipt of a Profits Interests award, the recipient had no initial capital account balance and the Profits Interests received did not entitle such recipient to any portion of the capital of Rani LLC at the time of such recipient’s admission to Rani LLC as an unitholder member, such that if Rani LLC’s assets were sold at fair market value immediately after the grant to such recipient of Profits Interests and the proceeds distributed in complete liquidation of Rani LLC, the Profits Interests recipient would not be entitled to receive a portion of those proceeds. Additionally, Rani LLC would not make a distribution with respect to any Profits Interests holder until Rani LLC had made aggregate distributions to each of its members not subject to the Profits Interests Threshold Amount. The common units underlying each Profits Interests award entitled the holder, upon a sale or other specified capital transaction (as set forth in the Operating Agreement), to participate in a portion of the profits and appreciation in the equity value of Rani LLC arising after the date of grant, as determined in reference to the Profits Interests Threshold Amount set forth in each award agreement. In July 2021, in connection with the IPO, the Company adopted and its stockholders approved the 2021 Plan. The 2021 Plan provides for the grant of incentive stock options ("ISOs"), non-statutory stock options ("NSOs"), stock appreciation rights, RSAs, RSUs, performance-based awards and other awards for shares of the Company’s Class A common stock. In July 2021, the Company's board of directors adopted and its stockholders approved, the Rani Therapeutics Holdings, Inc. 2021 Employee Stock Purchase Plan (the “ESPP”). As of December 31, 2021 , no shares have been issued under the ESPP. The Company reserved 500,000 shares of Class A Common Stock for issuance under the ESPP and 5,500,000 shares of Class A common stock for future issuance under the 2021 Plan. Stock Options A summary of stock option activity during the periods indicated is as follows:
Number of Stock Option Awards Weighted Average Exercise Price Weighted Aggregate Intrinsic Value (in thousands)
Balance at December 31, 2020 — $ — $ —
Granted 2,300,819 $ 14.12 9.55 $ 976
Balance at December 31, 2021 2,300,819 $ 14.12 9.55 $ 976
Exercisable at December 31, 2021 89,182 $ 9.44 9.46 $ 616
Nonvested at December 31, 2021 2,211,637 $ 14.30 9.55 $ 360 In connection with the Organizational Transactions, 2,292,309 options for common units of Rani LLC still subject to service vesting conditions were amended to be exercisable into 1,212,124 shares of the Company’s Class A common stock. This was considered to be a modification but did not result in modification accounting as it did not impact the awards’ vesting conditions, classification or fair value. These stock options vest based on the grantees continued services over a three or four year period. As of December 31, 2021 , there was $ 19.8 million of unrecognized equity-based compensation expense related to stock options which is expected to be recognized over a weighted-average period of approximately 3.3 years. Options for Rani LLC Common Units A summary of options for common units activity during the periods indicated is as follows:
Number of Unit Option Awards Weighted Average Exercise Price Weighted Aggregate Intrinsic Value (in thousands)
Balance at December 31, 2020 — $ — —
Granted 2,292,309 $ 4.99 9.89
Amended to be exercisable into the Company’s Class A common stock ( 2,292,309 ) $ 4.99 9.89
Balance at December 31, 2021 — $ — — $ — Through July 2021, the Company granted options to acquire 2,292,309 common units of Rani LLC to certain executives and members of the Board of Managers. In conjunction with the Organizational Transactions, these unit options were amended to be exercisable into 1,212,124 shares of the Company’s Class A common stock. Restricted Stock Units A summary of RSU activity during the periods indicated is as follows:
Number of Restricted Stock Units Weighted Average Grant-Date Fair Value per Share
Balance at December 31, 2020 — $ —
Granted 599,500 $ 19.56
Forfeited ( 3,000 ) $ 19.56
Balance at December 31, 2021 596,500 $ 19.56 As of December 31, 2021 , there was $ 9.9 million of unrecognized equity-based compensation expense related to RSUs which is expected to be recognized over a weighted-average period of approximately 1.7 years. Restricted Stock Awards A summary of RSA activity during the periods indicated is as follows:
Number of Restricted Stock Awards Weighted Average Grant-Date Fair Value per Share
Balance at December 31, 2020 — $ —
Granted 137,691 $ 6.15
Vested ( 21,800 ) $ 6.12
Forfeited ( 2,718 ) $ 6.27
Balance at December 31, 2021 113,173 $ 6.15 In connection with the IPO and Organizational Transactions, 397,500 Profits Interests of Rani LLC were amended and replaced with 137,691 RSAs of the Company’s Class A common stock. This was considered to be a modification but did not result in modification accounting as it did not impact the awards’ vesting conditions, classification or fair value. The RSAs are subject to both service vesting conditions and the Company's reacquisition right of unvested RSAs from the holder, for no monetary consideration, upon the termination of continuous service by the holder. The RSAs are not deemed to be issued for accounting purposes until they vest and are therefore excluded from shares outstanding for accounting purposes until the repurchase right lapses and the shares are no longer subject to the reacquisition right. As of December 31, 2021 , there was $ 0.4 million of unrecognized equity-based compensation expense related to RSAs which is expected to be recognized over a weighted-average period of approximately 1.4 years. The total fair value of the RSAs that vested in 2021 was approximately $ 0.4 million. Profits Interests A summary of Profits Interests activity during the periods indicated is as follows:
Number of Weighted Profits
Balance at December 31, 2020 6,926,358 $ 1.63 $ 1.44 - $ 2.29
Granted 1,857,000 $ 2.13 $ 1.99 - $ 2.13
Forfeited ( 235,957 ) $ 2.04 $ 1.45 - $ 2.29
Vested ( 8,149,901 ) $ 1.70 $ 1.44 - $ 2.29
Canceled and replaced with restricted stock awards ( 397,500 ) $ 2.13 $ 1.99 - $ 2.13
Balance at December 31, 2021 — $ — In connection with the IPO and Organizational Transactions, 1,771,767 units of unvested Profits Interests that contained a performance condition were modified to accelerate their vesting in return for exchanging such awards for shares of the Company’s Class A common stock upon an IPO. Concurrent with the IPO, such Profits Interests holders exchanged their then issued 3,201,220 Class A Units of Rani LLC for 1,655,409 shares of the Company’s Class A common stock. This resulted in an improbable to improbable modification and resulted in the remeasurement of the related compensation cost at the fair value of these Profits Interests on the modification date in July 2021. As a result of the modification and based on the performance condition being satisfied with the IPO and Organizational Transactions in July 2021, the Company recognized an incremental equity-based compensation expense of $ 3.0 million for the year ended December 31, 2021 . Profits Interests of 397,500 still subject to service based vesting, but where the performance condition associated with the IPO and Organizational Transactions had been met, were exchanged for 137,691 RSAs with the same remaining service vesting conditions. All Profits Interests no longer subject to a vesting condition and that did not participate in the exchange, were converted into 1,545,522 Class A Units of Rani LLC. Upon the IPO and Organizational Transactions, the performance condition was met for all Profits Interest no longer subject to a service based vesting condition and the Company recorded an additional $ 14.0 million of equity-based compensation expense. Valuation of Awards The Company uses the Black-Scholes option pricing model to estimate the fair value of each stock option award on the date of grant. The assumptions and estimates are as follows: • Expected term - The expected term represents the period of time that stock option awards are expected to remain outstanding. The Company estimates the expected term as the midpoint between actual or expected vesting date and the contractual term. • Expected volatility - The expected volatility was derived from the historical stock volatilities of peer public companies within the Company's industry that are considered to be comparable businesses over a period equivalent to the expected term of the stock option awards, since there has been limited trading history of the Company's stock. • Risk-free interest rate - The risk-free interest rate is based on the U.S. Treasury yield curve in effect at the date of grant for zero-coupon U.S. Treasury notes with maturities approximately equal to the stock option awards’ expected term. • Expected dividend yield - The expected dividend yield is zero as the Company has no plans to make dividend payments. The following table sets forth the weighted average assumptions used in estimating the fair value of stock option awards on the grant date:
Year Ended December 31, 2021
Expected volatility 81.7 %
Risk-free interest rate 1.07 %
Expected term (in years) 6.2
Expected dividend yield — % Equity-Based Compensation Expense The following table summarizes the components of equity-based compensation expense resulting from the grant of stock options, RSUs, RSAs, Profits Interests, and options for common units, recorded in the Company’s consolidated statement of operations and comprehensive loss (in thousands):
Year Ended December 31,
2021 2020
Research and development $ 8,156 $ —
General and administrative 14,439 —
Total equity-based compensation $ 22,59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Leases Rani LLC pays for the use of its office, laboratory and manufacturing facility in San Jose, California as part of the RMS-ICL Service Agreement (Note 6), which is accounted for as an operating lease. The lease requires for certain payments of real estate taxes, insurance and certain common area maintenance costs in addition to future minimum lease payments. The RMS-ICL Service Agreement has a twelve month term and will automatically renew for successive twelve month periods unless RMS or ICL terminate occupancy under the RMS-ICL Service Agreement upon six months notice. As of December 31, 2021 , no renewal option periods were included in the estimated minimum lease terms as the options were not deemed to be reasonably assured to be exercised. Total operating lease expense incurred with ICL was $ 0.8 million for each of the years ended December 31, 2021 and 2020.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commercialize its products in Europ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Income tax expense consisted of the following for the years ended (in thousands):
December 31,
2021 2020
Current
Federal $ 38 $ 34
State 3 1
Total current tax expense $ 41 $ 35
Deferred
Federal $ — $ —
State — —
Total deferred tax expense $ — $ —
Income tax expense $ 41 $ 35 The effective tax rate for the years ended December 31, 2021 and 2020 is different from the federal statutory rate primarily due to the valuation allowance against deferred tax assets as a result of insufficient sources of income and pass-through loss not subject to income tax. A reconciliation between the Company’s effective tax rate and the applicable U.S. federal statutory income tax rate is summarized as follows:
Year Ended December 31,
2021 2020
Federal statutory rate 21.0 % 21.0 %
State tax, net of federal tax benefit 1.0 ( 0.3 )
Loss from non-controlling interest ( 5.3 ) —
Rate effect from pass-through entity ( 12.6 ) ( 21.9 )
Permanent items ( 0.1 ) —
Research and development credits 2.9 3.8
Uncertain tax positions ( 0.4 ) ( 0.6 )
Change in valuation allowance ( 6.6 ) ( 2.2 )
Effective tax rate ( 0.1 ) % ( 0.2 ) % Deferred income taxes reflect the net tax effects of temporary differences between the carrying amounts of assets and liabilities for financial reporting purposes. The components that comprise the Company’s net deferred taxes consist of the following (in thousands):
Year Ended December 31,
2021 2020
Deferred tax assets
Investment in partnership $ 25,226 $ —
Net operating loss carryforward 1,952 —
Research and development credits 1,458 350
Accruals 55 32
Total deferred tax assets 28,691 382
Valuation allowance ( 28,671 ) ( 369 )
Total deferred tax assets, net of valuation allowance 20 13
Deferred tax liability
Prepaid expenses ( 20 ) ( 13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recent history of operating losses, the Company believes that recognition of the deferred tax assets arising from the above-mentioned future tax benefits is currently not likely to be realized and, accordingly, has recognized a full valuation allowance on its deferred tax assets. The valuation allowance increased by $ 28.3 million and $ 0.4 million for the years ended December 31, 2021 and 2020 , respectively, primarily due to the increase in the Company’s net operating losses (“NOL”) during the period. As of December 31, 2021, the Company had the following tax attribute carryforwards that will expire on various dates as follows:
Amount (in thousands) Expiration Years
Net operating losses, federal (post December 31, 2017) $ 6,977 Indefinite
Net operating loss, state (definite) 6,974 2041
Research and development tax credits, federal 1,021 2040 - 2041
Research and development tax credits, state 963 Indefinite Pursuant of Internal Revenue Code (“IRC”) Sections 382 and 383, annual use of the Company’s research and development credit carryforwards may be limited in the event accumulative change in ownership of more than 50% occurs within a three-year period. As of December 31, 2021, the Company has not performed an IRC Section 382 or 383 analysis. If a change in ownership were to have occurred, additional tax credit carryforwards could be eliminated or restricted. If eliminated, the related asset would be removed from the deferred tax asset schedule with a corresponding reduction in the valuation allowance. The Company is subject to United States federal and California income taxes and is not currently under examination by any federal or state taxing authorities. The federal and California returns for tax years 2017 through 2021 remain open to examination. The following table summarizes the changes in the amount of the unrecognized tax benefits (in thousands):
Year Ended December 31,
2021 2020
Balance at the beginning of the year $ 104 $ —
Gross increase related to current year positions 254 104
Balance at the end of the year $ 358 $ 104 Included in the balance of unrecognized tax benefits at December 31, 2021, is $ 0.3 million that if recognized would impact the Company’s income tax benefit and effective tax rate. The Company does not expect any significant increases or decreases in its unrecognized tax benefits within the next twelve months. Tax Receivable Agreement The Company is party to a TRA with the Continuing LLC Owners (Note 2). As there have been no transactions that would trigger a liability under this agreement, the Company has no t recognized any deferred tax assets or liabilities related to this agreement as of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1</t>
        </is>
      </c>
    </row>
    <row r="3">
      <c r="A3" s="3" t="inlineStr">
        <is>
          <t>Debt Disclosure [Abstract]</t>
        </is>
      </c>
    </row>
    <row r="4">
      <c r="A4" s="4" t="inlineStr">
        <is>
          <t>Long-term Debt</t>
        </is>
      </c>
      <c r="B4" s="4" t="inlineStr">
        <is>
          <t>11. Long-Term Debt Convertible Notes In September 2020, Rani LLC entered into a secured convertible loan agreement (the “Loan and Security Agreement” or the “Loan”) with Avenue Venture Opportunity Fund L.P. (“Avenue”), whereby Rani LLC could borrow up to a maximum of $ 10.0 million, with $ 3.0 million being immediately available. The remaining $ 7.0 million available could be borrowed if Avenue received evidence of at least $ 40.0 million of net cash proceeds from the sale or issuance of securities to existing investors, or upfront payments in connection with strategic partnerships by March 31, 2021. Rani LLC opted not to draw down this additional amount, and the option has since expired undrawn. In exchange for access to this facility, Rani LLC agreed to issue warrants exercisable into Rani LLC preferred units amounting to $ 0.9 million; Rani LLC subsequently granted 118,929 Series E warrants with an exercise price of $ 7.1471 per unit (Note 7). The Loan was interest only until September 2021 and bore interest at a variable rate of interest per annum, compounded monthly until its maturity date of September 2023 , at which time all outstanding principal and interest would have become due and payable in cash if not already converted. Rani LLC’s obligations under the Loan were secured by a first priority security interest in substantially all of its assets. The Loan included customary events of default, including instances of a material adverse change in the Rani LLC’s operations, which may require prepayment of the outstanding Loan. At December 31, 2020 , the effective interest rate on the Loan was 20.56 %. At December 31, 2021 , there was no Loan outstanding. The Loan contained a contingent interest feature in the event of default that was not clearly and closely related to the underlying note and met the definition of a derivative. The Company concluded that the fair value of this derivative was insignificant for all periods presented. The Loan and Security Agreement contained negative and affirmative covenants, including covenants that restricted the ability of Rani LLC and its current and future subsidiaries' ability to, among other things, incur or prepay existing indebtedness, pay dividends or distributions, dispose of assets, engage in mergers and consolidations, make acquisitions or other investments, and make changes in the nature of the business. The Loan and Security Agreement also contained certain objective events of default, including, without limitation, nonpayment of principal, interest or other obligations, violation of the covenants, insolvency, court ordered judgments, and change in control. The Loan and Security Agreement required Rani LLC to provide audited consolidated financial statements to the lenders no later than 120 days after year-end. In July 2021, the Company repaid, in full, the $ 3.0 million of principal and approximately $ 0.5 million of final payment and fees under the Loan and Security Agreement resulting in a $ 0.7 million loss on extinguishment of debt recorded in the Company's consolidated statement of operations and comprehensive loss for the year ended December 31, 2021. Avenue Capital also waived their right to convert the outstanding principal into Series E Preferred Units. Paycheck Protection Program Loan In April 2020, the Company received a $ 1.3 million small business loan under the Paycheck Protection Program (“PPP Loan”) as part of the CARES Act. The PPP Loan was due to mature in April 2022 , and bore interest at a rate of 1.0 % per annum. The PPP Loan was evidenced by a promissory note, which contained customary events of default relating to, among other things, payment defaults and breaches of representations and warranties. The PPP Loan could be prepaid at any time prior to maturity with no prepayment penalties. The Company used all proceeds from the PPP Loan to retain employees, maintain payroll and make lease and utility payments. In September 2021, the Company repaid in full the $ 1.3 million of principal and interest related to the PPP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7453</v>
      </c>
      <c r="C3" s="5" t="n">
        <v>73058</v>
      </c>
    </row>
    <row r="4">
      <c r="A4" s="4" t="inlineStr">
        <is>
          <t>Related party note receivable</t>
        </is>
      </c>
      <c r="B4" s="4" t="inlineStr">
        <is>
          <t xml:space="preserve"> </t>
        </is>
      </c>
      <c r="C4" s="6" t="n">
        <v>1720</v>
      </c>
    </row>
    <row r="5">
      <c r="A5" s="4" t="inlineStr">
        <is>
          <t>Prepaid expenses</t>
        </is>
      </c>
      <c r="B5" s="6" t="n">
        <v>2142</v>
      </c>
      <c r="C5" s="6" t="n">
        <v>167</v>
      </c>
    </row>
    <row r="6">
      <c r="A6" s="4" t="inlineStr">
        <is>
          <t>Total current assets</t>
        </is>
      </c>
      <c r="B6" s="6" t="n">
        <v>119595</v>
      </c>
      <c r="C6" s="6" t="n">
        <v>74945</v>
      </c>
    </row>
    <row r="7">
      <c r="A7" s="4" t="inlineStr">
        <is>
          <t>Property and equipment, net</t>
        </is>
      </c>
      <c r="B7" s="6" t="n">
        <v>4612</v>
      </c>
      <c r="C7" s="6" t="n">
        <v>4470</v>
      </c>
    </row>
    <row r="8">
      <c r="A8" s="4" t="inlineStr">
        <is>
          <t>Total assets</t>
        </is>
      </c>
      <c r="B8" s="6" t="n">
        <v>124207</v>
      </c>
      <c r="C8" s="6" t="n">
        <v>79415</v>
      </c>
    </row>
    <row r="9">
      <c r="A9" s="3" t="inlineStr">
        <is>
          <t>Current liabilities:</t>
        </is>
      </c>
    </row>
    <row r="10">
      <c r="A10" s="4" t="inlineStr">
        <is>
          <t>Accounts payable</t>
        </is>
      </c>
      <c r="B10" s="6" t="n">
        <v>1080</v>
      </c>
      <c r="C10" s="6" t="n">
        <v>537</v>
      </c>
    </row>
    <row r="11">
      <c r="A11" s="4" t="inlineStr">
        <is>
          <t>Related party payable</t>
        </is>
      </c>
      <c r="B11" s="6" t="n">
        <v>126</v>
      </c>
      <c r="C11" s="6" t="n">
        <v>145</v>
      </c>
    </row>
    <row r="12">
      <c r="A12" s="4" t="inlineStr">
        <is>
          <t>Accrued expenses</t>
        </is>
      </c>
      <c r="B12" s="6" t="n">
        <v>1434</v>
      </c>
      <c r="C12" s="6" t="n">
        <v>550</v>
      </c>
    </row>
    <row r="13">
      <c r="A13" s="4" t="inlineStr">
        <is>
          <t>Deferred revenue</t>
        </is>
      </c>
      <c r="B13" s="4" t="inlineStr">
        <is>
          <t xml:space="preserve"> </t>
        </is>
      </c>
      <c r="C13" s="6" t="n">
        <v>2717</v>
      </c>
    </row>
    <row r="14">
      <c r="A14" s="4" t="inlineStr">
        <is>
          <t>Current portion of long-term debt</t>
        </is>
      </c>
      <c r="B14" s="4" t="inlineStr">
        <is>
          <t xml:space="preserve"> </t>
        </is>
      </c>
      <c r="C14" s="6" t="n">
        <v>1359</v>
      </c>
    </row>
    <row r="15">
      <c r="A15" s="4" t="inlineStr">
        <is>
          <t>Total current liabilities</t>
        </is>
      </c>
      <c r="B15" s="6" t="n">
        <v>2640</v>
      </c>
      <c r="C15" s="6" t="n">
        <v>5308</v>
      </c>
    </row>
    <row r="16">
      <c r="A16" s="4" t="inlineStr">
        <is>
          <t>Preferred unit warrant liability</t>
        </is>
      </c>
      <c r="B16" s="4" t="inlineStr">
        <is>
          <t xml:space="preserve"> </t>
        </is>
      </c>
      <c r="C16" s="6" t="n">
        <v>320</v>
      </c>
    </row>
    <row r="17">
      <c r="A17" s="4" t="inlineStr">
        <is>
          <t>Long-term debt, less current portion</t>
        </is>
      </c>
      <c r="B17" s="4" t="inlineStr">
        <is>
          <t xml:space="preserve"> </t>
        </is>
      </c>
      <c r="C17" s="6" t="n">
        <v>2412</v>
      </c>
    </row>
    <row r="18">
      <c r="A18" s="4" t="inlineStr">
        <is>
          <t>Total liabilities</t>
        </is>
      </c>
      <c r="B18" s="6" t="n">
        <v>2640</v>
      </c>
      <c r="C18" s="6" t="n">
        <v>8040</v>
      </c>
    </row>
    <row r="19">
      <c r="A19" s="4" t="inlineStr">
        <is>
          <t>Commitments and contingencies (Note 10)</t>
        </is>
      </c>
      <c r="B19" s="4" t="inlineStr">
        <is>
          <t xml:space="preserve"> </t>
        </is>
      </c>
      <c r="C19" s="4" t="inlineStr">
        <is>
          <t xml:space="preserve"> </t>
        </is>
      </c>
    </row>
    <row r="20">
      <c r="A20" s="4" t="inlineStr">
        <is>
          <t>Convertible preferred units</t>
        </is>
      </c>
      <c r="B20" s="4" t="inlineStr">
        <is>
          <t xml:space="preserve"> </t>
        </is>
      </c>
      <c r="C20" s="6" t="n">
        <v>184714</v>
      </c>
    </row>
    <row r="21">
      <c r="A21" s="3" t="inlineStr">
        <is>
          <t>Stockholders' equity / (members' deficit):</t>
        </is>
      </c>
    </row>
    <row r="22">
      <c r="A22" s="4" t="inlineStr">
        <is>
          <t>Common units</t>
        </is>
      </c>
      <c r="B22" s="4" t="inlineStr">
        <is>
          <t xml:space="preserve"> </t>
        </is>
      </c>
      <c r="C22" s="6" t="n">
        <v>664</v>
      </c>
    </row>
    <row r="23">
      <c r="A23" s="4" t="inlineStr">
        <is>
          <t>Preferred stock, $0.0001 par value - 20,000 shares authorized ; none issued and outstanding as December 30, 2021</t>
        </is>
      </c>
      <c r="B23" s="4" t="inlineStr">
        <is>
          <t xml:space="preserve"> </t>
        </is>
      </c>
      <c r="C23" s="6" t="n">
        <v>0</v>
      </c>
    </row>
    <row r="24">
      <c r="A24" s="4" t="inlineStr">
        <is>
          <t>Common stock, value</t>
        </is>
      </c>
      <c r="C24" s="6" t="n">
        <v>0</v>
      </c>
    </row>
    <row r="25">
      <c r="A25" s="4" t="inlineStr">
        <is>
          <t>Additional Paid in Capital</t>
        </is>
      </c>
      <c r="B25" s="6" t="n">
        <v>55737</v>
      </c>
      <c r="C25" s="6" t="n">
        <v>0</v>
      </c>
    </row>
    <row r="26">
      <c r="A26" s="4" t="inlineStr">
        <is>
          <t>Accumulated deficit</t>
        </is>
      </c>
      <c r="B26" s="6" t="n">
        <v>-8331</v>
      </c>
      <c r="C26" s="6" t="n">
        <v>-114003</v>
      </c>
    </row>
    <row r="27">
      <c r="A27" s="4" t="inlineStr">
        <is>
          <t>Total stockholders' equity attributable to Rani Therapeutics Holdings, Inc. / (member's deficit)</t>
        </is>
      </c>
      <c r="B27" s="6" t="n">
        <v>47411</v>
      </c>
      <c r="C27" s="6" t="n">
        <v>-113339</v>
      </c>
    </row>
    <row r="28">
      <c r="A28" s="4" t="inlineStr">
        <is>
          <t>Non-controlling interest</t>
        </is>
      </c>
      <c r="B28" s="6" t="n">
        <v>74156</v>
      </c>
      <c r="C28" s="6" t="n">
        <v>0</v>
      </c>
    </row>
    <row r="29">
      <c r="A29" s="4" t="inlineStr">
        <is>
          <t>Total stockholders' equity / (members' deficit)</t>
        </is>
      </c>
      <c r="B29" s="6" t="n">
        <v>121567</v>
      </c>
      <c r="C29" s="6" t="n">
        <v>-113339</v>
      </c>
    </row>
    <row r="30">
      <c r="A30" s="4" t="inlineStr">
        <is>
          <t>Total liabilities, convertible preferred units and stockholders' equity / (members' deficit)</t>
        </is>
      </c>
      <c r="B30" s="6" t="n">
        <v>124207</v>
      </c>
      <c r="C30" s="6" t="n">
        <v>79415</v>
      </c>
    </row>
    <row r="31">
      <c r="A31" s="4" t="inlineStr">
        <is>
          <t>Common Class A [Member]</t>
        </is>
      </c>
    </row>
    <row r="32">
      <c r="A32" s="3" t="inlineStr">
        <is>
          <t>Stockholders' equity / (members' deficit):</t>
        </is>
      </c>
    </row>
    <row r="33">
      <c r="A33" s="4" t="inlineStr">
        <is>
          <t>Common stock, value</t>
        </is>
      </c>
      <c r="B33" s="6" t="n">
        <v>2</v>
      </c>
      <c r="C33" s="6" t="n">
        <v>0</v>
      </c>
    </row>
    <row r="34">
      <c r="A34" s="4" t="inlineStr">
        <is>
          <t>Common Class B [Member]</t>
        </is>
      </c>
    </row>
    <row r="35">
      <c r="A35" s="3" t="inlineStr">
        <is>
          <t>Stockholders' equity / (members' deficit):</t>
        </is>
      </c>
    </row>
    <row r="36">
      <c r="A36" s="4" t="inlineStr">
        <is>
          <t>Common stock, value</t>
        </is>
      </c>
      <c r="B36" s="6" t="n">
        <v>3</v>
      </c>
      <c r="C36" s="5" t="n">
        <v>0</v>
      </c>
    </row>
    <row r="37">
      <c r="A37" s="4" t="inlineStr">
        <is>
          <t>Common Class C [Member]</t>
        </is>
      </c>
    </row>
    <row r="38">
      <c r="A38" s="3" t="inlineStr">
        <is>
          <t>Stockholders' equity / (members' deficit):</t>
        </is>
      </c>
    </row>
    <row r="39">
      <c r="A39" s="4" t="inlineStr">
        <is>
          <t>Common stock, value</t>
        </is>
      </c>
      <c r="B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3. Net Loss Per Share The following table sets forth the computation of basic and diluted net loss per Class A common share attributable to Rani Holdings (in thousands, except per share data):
Year Ended
2021
Numerator:
Net loss per Class A common share attributable to Rani Therapeutics Holdings, Inc. $ ( 8,331 )
Denominator:
Weighted average Class A common share outstanding—basic and diluted 19,534
Net loss per Class A common share attributable to Rani Therapeutics Holdings, Inc.—basic and diluted $ ( 0.43 ) The following table shows the total outstanding securities considered anti-dilutive and therefore excluded from the computation of diluted net loss per Class A common share attributable to Rani Holdings:
Year Ended
2021
Paired Interests 29,290,391
Stock options 2,300,819
Class A Units of Rani LLC exchangeable for Class A common stock 1,545,522
Restricted stock units 596,500
Restricted stock awards 113,173
33,846,405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year ended December 31, 2021 . Therefore, they are not included in the computation of net loss per Class A common share attributable to Rani Therapeutics Holding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In March 2022, Rani LLC amended the Rani LLC-ICL Service Agreement, pursuant to which Rani LLC has a right to occupy certain facilities leased by ICL in Milpitas, California and San Antonio, Texas (“Occupancy Services”) for general office, research and development, and light manufacturing. The Occupancy Services in Milpitas, California have a term until February 2023, with the potential for two annual renewals, subject to approval by ICL upon a nine months’ notice of renewal prior to the end of the lease term, and the Occupancy Services in San Antonio, Texas continue until either party gives six months notice of termination . The future aggregate minimum lease payments associated with the Occupancy Services total $ 0.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and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solidated financial statements for periods prior to the IPO and the Organizational Transactions have been adjusted to combine the previously separate entities for presentation purposes.</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include, but are not limited to, revenue recognition, equity-based compensation expense, accrued research and development costs and, until the occurrence of the Company's IPO, the fair value of Profits Interests and preferred unit warrants. Actual results may differ materially and adversely from these estimates. </t>
        </is>
      </c>
    </row>
    <row r="7">
      <c r="A7" s="4" t="inlineStr">
        <is>
          <t>Revenue Recognition</t>
        </is>
      </c>
      <c r="B7" s="4" t="inlineStr">
        <is>
          <t>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December 31, 2021 or December 31, 2020. Contract liabilities are recorded as deferred revenue when cash payments are received or due in advance of performance or where the Company has unsatisfied performance obligations. As of December 31, 2020 , the Company had deferred revenue of $ 2.7 million. There was no deferred revenue as of December 31, 2021 .</t>
        </is>
      </c>
    </row>
    <row r="8">
      <c r="A8" s="4" t="inlineStr">
        <is>
          <t>Concentrations of Credit Risk and Other Risks and Uncertainties</t>
        </is>
      </c>
      <c r="B8" s="4" t="inlineStr">
        <is>
          <t xml:space="preserve">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impacted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s that would require the Company to revise its estimates reflected in these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Cash an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The Company limits its credit risk associated with cash and cash equivalents by maintaining its bank accounts at major financial institutions. Fair Value of Financial Instruments </t>
        </is>
      </c>
    </row>
    <row r="9">
      <c r="A9" s="4" t="inlineStr">
        <is>
          <t>Cash and cash equivalents</t>
        </is>
      </c>
      <c r="B9" s="4" t="inlineStr">
        <is>
          <t>Cash an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The Company limits its credit risk associated with cash and cash equivalents by maintaining its bank accounts at major financial institutions.</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Note 3). A financial instrument’s level within the fair value hierarchy is based on the lowest level of any input that is significant to the fair value of the instrument. </t>
        </is>
      </c>
    </row>
    <row r="11">
      <c r="A11" s="4" t="inlineStr">
        <is>
          <t>Research and Development Costs</t>
        </is>
      </c>
      <c r="B11" s="4" t="inlineStr">
        <is>
          <t>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is>
      </c>
    </row>
    <row r="12">
      <c r="A12" s="4" t="inlineStr">
        <is>
          <t>Equity-Based Compensation</t>
        </is>
      </c>
      <c r="B12" s="4" t="inlineStr">
        <is>
          <t xml:space="preserve">Equity-Based Compensation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9).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Unit-Based Compensation Prior to the IPO, Rani LLC had granted equity-based awards to employees, members of the Board of Managers and nonemployees, including ICL employees and consultants, in the form of non-vested incentive units (“Profits Interests”) and/or options to purchase common units. All awards of Profits Interests and options to purchase common units were measured based on the estimated fair value of the award on the date of grant. Forfeitures were recognized when they occurred. All of the Profits Interests were subject to service and performance-based conditions and the Company evaluated the probability of achieving each performance-based condition at each reporting date and recognized equity-based compensation expense for employee and consultant awards and distributions of equity for ICL employee awards in the consolidated financial statements when it was deemed probable that the performance-based condition would be met using the accelerated attribution method over the requisite service period. The options to purchase common units were subject to service conditions and generally vested over three or four years. The Company utilized estimates and assumptions in determining the fair value of its Profits Interests and options to purchase common units on the date of grant.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Rani LLC sold preferred units, the superior rights, and preferences of the preferred units senior to Rani LLC’s common units at the time, and a discount for the lack of marketability. Changes to the key assumptions used in the valuations could result in different fair values at each valuation date. </t>
        </is>
      </c>
    </row>
    <row r="13">
      <c r="A13" s="4" t="inlineStr">
        <is>
          <t>Income Taxes</t>
        </is>
      </c>
      <c r="B13" s="4" t="inlineStr">
        <is>
          <t>Income Taxes The Company is the managing member of Rani LLC and, as a result, consolidates the financial results of Rani LLC and its taxable subsidiary RMS in the consolidated financial statements.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the it, based on the its economic interest in Rani LLC. The Company's tax provision also includes the activity of RMS,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 In March 2020, the United States enacted the Families First Coronavirus Response Act (“FFCR Act”) and Coronavirus Aid, Relief and Economic Security Act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there was no material impact from the related income tax provisions on the Company's consolidated financial statements for each of the years ended December 31, 2021 and 2020. In December 2020, the United States enacted the Consolidated Appropriations Act, 2021 (the "Appropriations Act"). Included in the tax provisions are a number of items directly related to COVID-19 relief such as a provision allowing recipients of PPP loans to deduct associated costs and an extension and significant expansion of the employee retention credit originally enacted in the CARES Act. There was no material impact from the provisions of the Appropriations Act in 2020. With respect to PPP loan, while the expenses are deductible for United States income tax purposes, they are not currently deductible for California income tax purposes as of the date of the financial statements. In June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on the Company's consolidated financial statements for each of the years ended December 31, 2021 and 2020. In March 2021, the American Rescue Plan (“H.R. 1319”) was signed into law. This legislation extends and enhances a number of current-law tax incentives for businesses, but also expands the definition of a “covered employee” as defined by Section 162(m)(1) of the Internal Revenue Code. There was no material impact from the provisions of H.R. 1319 on the Company's consolidated financial statements for the year ended December 31, 2021 .</t>
        </is>
      </c>
    </row>
    <row r="14">
      <c r="A14" s="4" t="inlineStr">
        <is>
          <t>Tax Receivable Agreement</t>
        </is>
      </c>
      <c r="B14" s="4" t="inlineStr">
        <is>
          <t>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and (b) payments under the TRA and (ii) certain other benefits arising from payments under the TRA (collectively the “Tax Attributes”). A liability for the payable to parties subject to the TRA, and a reduction to stockholders’ equity, is accrued when (i) an exchange of a Paired Interest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 exchanges of Paired Interests had occurred through December 31, 2021 and therefore no liability had been incurred for the TRA.</t>
        </is>
      </c>
    </row>
    <row r="15">
      <c r="A15" s="4" t="inlineStr">
        <is>
          <t>Comprehensive Loss</t>
        </is>
      </c>
      <c r="B15" s="4" t="inlineStr">
        <is>
          <t xml:space="preserve">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t>
        </is>
      </c>
    </row>
    <row r="16">
      <c r="A16" s="4" t="inlineStr">
        <is>
          <t>Non-controlling Interest</t>
        </is>
      </c>
      <c r="B16" s="4" t="inlineStr">
        <is>
          <t>Non-Controlling Interest Non-controlling interest ("NCI") represents the portion of income or loss, net assets and comprehensive loss of Rani LLC that is not allocable to the Company based on the Company's percentage of ownership of Rani LLC. In August 2021, based on the Organizational Transactions, the Company became the sole managing member of Rani LLC. As of December 31, 2021 , the Company held approximately 39 % of the Class A Units of Rani LLC, and approximately 61 % of the outstanding Class A Units of Rani LLC are held by the Continuing LLC Owners. Therefore, the Company reports NCI based on the Class A Units of Rani LLC held by the Continuing LLC Owners on its consolidated balance sheet as of December 31, 2021. Income or loss attributed to the NCI in Rani LLC is based on the Class A Units outstanding during the period for which the income or loss is generated and is presented on the consolidated statements of operations and comprehensive income or loss. Future exchanges of Paired Interests and certain Class A Units of Rani LLC without corresponding shares of the Company’s Class B common stock will result in a change in ownership and reduce or increase the amount recorded as NCI and increase or decrease additional paid-in-capital when Rani LLC has positive or negative net assets, respectively. From the date of the Organizational Transactions to December 31, 2021 , there were no exchanges of Paired Interests nor certain Class A Units of Rani LLC without corresponding shares of Company's Class B common stock.</t>
        </is>
      </c>
    </row>
    <row r="17">
      <c r="A17" s="4" t="inlineStr">
        <is>
          <t>Property and Equipment, Net</t>
        </is>
      </c>
      <c r="B17" s="4" t="inlineStr">
        <is>
          <t>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t>
        </is>
      </c>
    </row>
    <row r="18">
      <c r="A18" s="4" t="inlineStr">
        <is>
          <t>Impairment of Long-Lived Assets</t>
        </is>
      </c>
      <c r="B18" s="4" t="inlineStr">
        <is>
          <t>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Management believes that no revision to the remaining useful lives or write-down of long-lived assets is required as of and for the year ended December 31, 2021 .</t>
        </is>
      </c>
    </row>
    <row r="19">
      <c r="A19" s="4" t="inlineStr">
        <is>
          <t>Related Party Note Receivable</t>
        </is>
      </c>
      <c r="B19" s="4" t="inlineStr">
        <is>
          <t>Related Party Note Receivable The principal balance on the related party note receivable is recorded on the consolidated balance sheet along with earned and not yet received interest income. The principal balance is classified on the consolidated balance sheet based upon the expected timing of the repayments by the related party. Interest income received and receivable on the related party note receivable is recorded as a component of interest income in the consolidated statement of operations and comprehensive loss. Associated interest earned is recognized using the effective interest method. The estimated fair value of the Company’s related party note receivable at December 31, 2020, approximated its carrying value due to its short-term nature. In March 2021, the related party repaid in full the $ 1.7 million of principal and interest related to the note receivable.</t>
        </is>
      </c>
    </row>
    <row r="20">
      <c r="A20" s="4" t="inlineStr">
        <is>
          <t>Convertible Preferred Units</t>
        </is>
      </c>
      <c r="B20" s="4" t="inlineStr">
        <is>
          <t>Convertible Preferred Units The Company records convertible preferred units at fair value on the dates of issuance, net of issuance costs. The Company has classified convertible preferred units as temporary equity in the accompanying consolidated balance sheets due to terms that allow for redemption of the units in cash upon certain change in control events that are not within the Company’s control, including the sale or transfer of the Company. The carrying values of the convertible preferred units are adjusted to their liquidation preferences if and when it becomes probable that such a liquidation even will occur. The Company did not accrete the value of the convertible preferred units to their redemption values since a liquidation event was not considered probable. The Company also evaluates the features of its convertible preferred units to determine if the features require bifurcation from the underlying units, by evaluating if they are clearly and closely related to the underlying units and if they do, or do not, meet the definition of a derivative.</t>
        </is>
      </c>
    </row>
    <row r="21">
      <c r="A21" s="4" t="inlineStr">
        <is>
          <t>Preferred Unit Warrant Liability</t>
        </is>
      </c>
      <c r="B21" s="4" t="inlineStr">
        <is>
          <t>Preferred Unit Warrant Liability Outstanding warrants to purchase preferred units of the Company were classified as liabilities in the accompanying consolidated balance sheets due to a contingent redemption right of the holder of the preferred unit warrants that is outside of the control of the Company that precluded equity classification. Such preferred unit warrants were subject to re-measurement at the end of each reporting period until they were settled in July 2021. The Company estimated the fair value of preferred unit warrants at each reporting period, using a hybrid between the probability weighted expected return and option pricing methods, estimating the probability weighted value across multiple scenarios, but using the option pricing method to estimate the allocation of value within one or more of those scenarios, until the earlier of the exercise of the preferred unit warrants, at which time the liability was revalued and reclassified to members’ deficit upon the completion of the Company’s IPO.</t>
        </is>
      </c>
    </row>
    <row r="22">
      <c r="A22" s="4" t="inlineStr">
        <is>
          <t>Net Loss Per Class A Common Share Attributable to Rani Holdings</t>
        </is>
      </c>
      <c r="B22"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Net loss per share is not presented for the year ended December 31, 2020 as the Company did not have any economic interests prior to the date of the IPO and Organizational Transactions through which it was given ownership in Rani LLC. Losses prior to the IPO and Organizational Transactions would have been allocated to the original members of Rani LLC. The basic and diluted net loss per Class A common share attributable to Rani Holdings for the year ended December 31, 2021 is applicable only for the period from August 4, 2021 to December 31, 2021 , which is the period following the IPO and Organizational Transactions and represents the period that the Company had Class A common shares outstanding.</t>
        </is>
      </c>
    </row>
    <row r="23">
      <c r="A23" s="4" t="inlineStr">
        <is>
          <t>Emerging Growth Company Status</t>
        </is>
      </c>
      <c r="B23"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4">
      <c r="A24" s="4" t="inlineStr">
        <is>
          <t>New Accounting Pronouncements</t>
        </is>
      </c>
      <c r="B24" s="4" t="inlineStr">
        <is>
          <t xml:space="preserve">New Accounting Pronouncements In February 2016, the Financial Accounting Standards Board (the “FASB”) issued ASU 2016-02, Leases (“Topic 842”), as subsequently amended, to improve financial reporting and disclosures about leasing transactions. Topic 842 requires companies that lease assets to recognize on the consolidated balance sheet the assets and liabilities for the rights and obligations created by those leases, where the lease terms exceed 12 months. The recognition, measurement, and presentation of expense and cash flows arising from a lease by a lessee will depend primarily on its classification as a finance or operating lease; both types of leases will be recognized on the consolidated balance sheet. Topic 842 also requires disclosures to help financial statement users better understand the amount, timing, and uncertainty of cash flows arising from leases. On June 3, 2020, the FASB amended the effective dates of Topic 842 to give immediate relief from business disruptions caused by the COVID-19 pandemic and provided a one-year deferral of the effective date for nonpublic companies. The Company plans to adopt this standard using the modified retrospective approach with a cumulative effect adjustment to accumulated deficit at the beginning of the period of adoption. The Company will also adopt certain practical expedients provided by Topic 842. As a result of the Company having elected the extended transition period for complying with new or revised accounting standards pursuant to Section 107(b) of the JOBS Act Topic 842 was effective for the Company on January 1, 2022. The Company is in the process of evaluating the effects of Topic 842 on its consolidated financial statements but does not expect the adoption of Topic 842 will have a material impact on the Company’s consolidated financial statements and related notes to the recognition of right of use assets and lease liabilities on the Company’s consolidated balance sheets or on the Company’s consolidated statement of income. The adoption of Topic 842 will also result in enhanced disclosures. In June 2016, the FASB issued ASU 2016-13, Financial Instruments—Credit Losses (“ASU 2016-13”)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 a result of the Company having elected the extended transition period for complying with new or revised accounting standards pursuant to Section 107(b) of the JOBS Act, and assuming the Company continues to be considered an emerging growth company, ASU 2016-13 will be effective for the Company on January 1, 2023. The Company has not yet determined the potential effects of ASU 2016-13 on its consolidated financial statements an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Recorded at Fair Value on a Recurring Basis</t>
        </is>
      </c>
      <c r="B4" s="4" t="inlineStr">
        <is>
          <t xml:space="preserve">The following table presents information about the Company’s financial assets and liabilities measured at fair value on a recurring basis and indicates the level of inputs used in such measurements (in thousands):
As of December 31, 2021
Level 1 Level 2 Level 3 Total
Assets:
Money market funds $ 115,595 $ — $ — $ 115,595
Total assets $ 115,595 $ — $ — $ 115,595
As of December 31, 2020
Level 1 Level 2 Level 3 Total
Assets:
Money market funds $ 71,666 $ — $ — $ 71,666
Total assets $ 71,666 $ — $ — $ 71,666
Liabilities:
Preferred unit warrant liability $ — $ — $ 320 $ 320
Total liabilities $ — $ — $ 320 $ 320 </t>
        </is>
      </c>
    </row>
    <row r="5">
      <c r="A5" s="4" t="inlineStr">
        <is>
          <t>Summary of the Changes in the Fair Value of the Company’s Liability</t>
        </is>
      </c>
      <c r="B5" s="4" t="inlineStr">
        <is>
          <t xml:space="preserve">The following tables set forth a summary of the changes in the fair value of the Company’s liability measured using Level 3 inputs (in thousands):
Year Ended
2021 2020
Balance at beginning of period $ 320 $ 655
Issuance of Series E warrants — 320
Change in estimated fair value of Series B warrants — 63
Change in estimated fair value of Series E warrants 371 —
Settlement of Series B warrants — ( 718 )
Settlement of Series E warrants ( 691 ) —
Balance at end of period $ — $ 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operty and Equipment</t>
        </is>
      </c>
      <c r="B4" s="4" t="inlineStr">
        <is>
          <t xml:space="preserve">Property and equipment, net consist of the following (in thousands):
December 31,
2021 2020
Laboratory equipment $ 1,734 $ 1,612
Leasehold improvements 1,233 1,120
Software 60 60
Office equipment 42 28
Total 3,069 2,820
Less accumulated depreciation and amortization ( 2,331 ) ( 1,834 )
Total 738 986
Construction-in-progress 3,874 3,484
Total property and equipment, net $ 4,612 $ 4,470 </t>
        </is>
      </c>
    </row>
    <row r="5">
      <c r="A5" s="4" t="inlineStr">
        <is>
          <t>Schedule of Accrued Expenses</t>
        </is>
      </c>
      <c r="B5" s="4" t="inlineStr">
        <is>
          <t xml:space="preserve">Accrued expenses consist of the following (in thousands):
December 31,
2021 2020
Accrued clinical trial costs $ 621 $ 145
Accrued professional fees 213 181
Payroll and related 202 136
Other 398 88
Total accrued expenses $ 1,434 $ 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valuation Agreements (Tables)</t>
        </is>
      </c>
      <c r="B1" s="2" t="inlineStr">
        <is>
          <t>12 Months Ended</t>
        </is>
      </c>
    </row>
    <row r="2">
      <c r="B2" s="2" t="inlineStr">
        <is>
          <t>Dec. 31, 2021</t>
        </is>
      </c>
    </row>
    <row r="3">
      <c r="A3" s="3" t="inlineStr">
        <is>
          <t>Evaluation Agreements [Abstract]</t>
        </is>
      </c>
    </row>
    <row r="4">
      <c r="A4" s="4" t="inlineStr">
        <is>
          <t>Schedule of deferred revenue balance</t>
        </is>
      </c>
      <c r="B4" s="4" t="inlineStr">
        <is>
          <t xml:space="preserve">Changes in the deferred revenue balance are as follows (in thousands):
December 31,
2021 2020
Balance at beginning of period $ 2,717 $ 179
Additions — 3,000
Deductions ( 2,717 ) ( 462 )
Balance at end of period $ — $ 2,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Amounts Charged for Services and Rent</t>
        </is>
      </c>
      <c r="B4" s="4" t="inlineStr">
        <is>
          <t xml:space="preserve">Year Ended
2021 2020
Research and development $ 1,115 $ 535
General and administrative 735 1,826
Total $ 1,850 $ 2,361 </t>
        </is>
      </c>
    </row>
    <row r="5">
      <c r="A5" s="4" t="inlineStr">
        <is>
          <t>Summary of Component of Equity Based Compensation Expense</t>
        </is>
      </c>
      <c r="B5" s="4" t="inlineStr">
        <is>
          <t xml:space="preserve">The following table summarizes the components of equity-based compensation expense recorded in the consolidated statement of operations and comprehensive loss related to awards granted to employees of ICL and its affiliates by the Company (in thousands):
Year Ended
2021 2020
Research and development $ 644 $ —
General and administrative 2,999 —
Total $ 3,64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s and Options for Common Units Activity</t>
        </is>
      </c>
      <c r="B4" s="4" t="inlineStr">
        <is>
          <t xml:space="preserve">A summary of options for common units activity during the periods indicated is as follows:
Number of Unit Option Awards Weighted Average Exercise Price Weighted Aggregate Intrinsic Value (in thousands)
Balance at December 31, 2020 — $ — —
Granted 2,292,309 $ 4.99 9.89
Amended to be exercisable into the Company’s Class A common stock ( 2,292,309 ) $ 4.99 9.89
Balance at December 31, 2021 — $ — — $ — </t>
        </is>
      </c>
    </row>
    <row r="5">
      <c r="A5" s="4" t="inlineStr">
        <is>
          <t>Schedule of weighted-average assumptions for options issued</t>
        </is>
      </c>
      <c r="B5" s="4" t="inlineStr">
        <is>
          <t>The following table sets forth the weighted average assumptions used in estimating the fair value of stock option awards on the grant date:
Year Ended December 31, 2021
Expected volatility 81.7 %
Risk-free interest rate 1.07 %
Expected term (in years) 6.2
Expected dividend yield — %</t>
        </is>
      </c>
    </row>
    <row r="6">
      <c r="A6" s="4" t="inlineStr">
        <is>
          <t>Summary of Restricted Stock Unit and Award Activity</t>
        </is>
      </c>
      <c r="B6" s="4" t="inlineStr">
        <is>
          <t xml:space="preserve">A summary of RSU activity during the periods indicated is as follows:
Number of Restricted Stock Units Weighted Average Grant-Date Fair Value per Share
Balance at December 31, 2020 — $ —
Granted 599,500 $ 19.56
Forfeited ( 3,000 ) $ 19.56
Balance at December 31, 2021 596,500 $ 19.56 A summary of RSA activity during the periods indicated is as follows:
Number of Restricted Stock Awards Weighted Average Grant-Date Fair Value per Share
Balance at December 31, 2020 — $ —
Granted 137,691 $ 6.15
Vested ( 21,800 ) $ 6.12
Forfeited ( 2,718 ) $ 6.27
Balance at December 31, 2021 113,173 $ 6.15 </t>
        </is>
      </c>
    </row>
    <row r="7">
      <c r="A7" s="4" t="inlineStr">
        <is>
          <t>Summary of Profits Interests Activity</t>
        </is>
      </c>
      <c r="B7" s="4" t="inlineStr">
        <is>
          <t xml:space="preserve">A summary of Profits Interests activity during the periods indicated is as follows:
Number of Weighted Profits
Balance at December 31, 2020 6,926,358 $ 1.63 $ 1.44 - $ 2.29
Granted 1,857,000 $ 2.13 $ 1.99 - $ 2.13
Forfeited ( 235,957 ) $ 2.04 $ 1.45 - $ 2.29
Vested ( 8,149,901 ) $ 1.70 $ 1.44 - $ 2.29
Canceled and replaced with restricted stock awards ( 397,500 ) $ 2.13 $ 1.99 - $ 2.13
Balance at December 31, 2021 — $ — </t>
        </is>
      </c>
    </row>
    <row r="8">
      <c r="A8" s="4" t="inlineStr">
        <is>
          <t>Summary of Components of Equity-based Compensation Expense</t>
        </is>
      </c>
      <c r="B8" s="4" t="inlineStr">
        <is>
          <t xml:space="preserve">The following table summarizes the components of equity-based compensation expense resulting from the grant of stock options, RSUs, RSAs, Profits Interests, and options for common units, recorded in the Company’s consolidated statement of operations and comprehensive loss (in thousands):
Year Ended December 31,
2021 2020
Research and development $ 8,156 $ —
General and administrative 14,439 —
Total equity-based compensation $ 22,595 $ — </t>
        </is>
      </c>
    </row>
    <row r="9">
      <c r="A9" s="4" t="inlineStr">
        <is>
          <t>Stock Options [Member]</t>
        </is>
      </c>
    </row>
    <row r="10">
      <c r="A10" s="3" t="inlineStr">
        <is>
          <t>Share-based Compensation Arrangement by Share-based Payment Award [Line Items]</t>
        </is>
      </c>
    </row>
    <row r="11">
      <c r="A11" s="4" t="inlineStr">
        <is>
          <t>Summary of Stock Options and Options for Common Units Activity</t>
        </is>
      </c>
      <c r="B11" s="4" t="inlineStr">
        <is>
          <t xml:space="preserve">A summary of stock option activity during the periods indicated is as follows:
Number of Stock Option Awards Weighted Average Exercise Price Weighted Aggregate Intrinsic Value (in thousands)
Balance at December 31, 2020 — $ — $ —
Granted 2,300,819 $ 14.12 9.55 $ 976
Balance at December 31, 2021 2,300,819 $ 14.12 9.55 $ 976
Exercisable at December 31, 2021 89,182 $ 9.44 9.46 $ 616
Nonvested at December 31, 2021 2,211,637 $ 14.30 9.55 $ 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consisted of the following for the years ended (in thousands):
December 31,
2021 2020
Current
Federal $ 38 $ 34
State 3 1
Total current tax expense $ 41 $ 35
Deferred
Federal $ — $ —
State — —
Total deferred tax expense $ — $ —
Income tax expense $ 41 $ 35 </t>
        </is>
      </c>
    </row>
    <row r="5">
      <c r="A5" s="4" t="inlineStr">
        <is>
          <t>Schedule of Effective Income Tax Rate</t>
        </is>
      </c>
      <c r="B5" s="4" t="inlineStr">
        <is>
          <t>A reconciliation between the Company’s effective tax rate and the applicable U.S. federal statutory income tax rate is summarized as follows:
Year Ended December 31,
2021 2020
Federal statutory rate 21.0 % 21.0 %
State tax, net of federal tax benefit 1.0 ( 0.3 )
Loss from non-controlling interest ( 5.3 ) —
Rate effect from pass-through entity ( 12.6 ) ( 21.9 )
Permanent items ( 0.1 ) —
Research and development credits 2.9 3.8
Uncertain tax positions ( 0.4 ) ( 0.6 )
Change in valuation allowance ( 6.6 ) ( 2.2 )
Effective tax rate ( 0.1 ) % ( 0.2 ) %</t>
        </is>
      </c>
    </row>
    <row r="6">
      <c r="A6" s="4" t="inlineStr">
        <is>
          <t>Schedule of Deferred Tax Assets And Liabilities</t>
        </is>
      </c>
      <c r="B6" s="4" t="inlineStr">
        <is>
          <t>The components that comprise the Company’s net deferred taxes consist of the following (in thousands):
Year Ended December 31,
2021 2020
Deferred tax assets
Investment in partnership $ 25,226 $ —
Net operating loss carryforward 1,952 —
Research and development credits 1,458 350
Accruals 55 32
Total deferred tax assets 28,691 382
Valuation allowance ( 28,671 ) ( 369 )
Total deferred tax assets, net of valuation allowance 20 13
Deferred tax liability
Prepaid expenses ( 20 ) ( 13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recent history of operating losses, the Company believes that recognition of the deferred tax assets arising from the above-mentioned future tax benefits is currently not likely to be realized and, accordingly, has recognized a full valuation allowance on its deferred tax assets. The valuation allowance increased by $ 28.3 million and $ 0.4 million for the years ended December 31, 2021 and 2020 , respectively, primarily due to the increase in the Company’s net operating losses (“NOL”) during the period.</t>
        </is>
      </c>
    </row>
    <row r="7">
      <c r="A7" s="4" t="inlineStr">
        <is>
          <t>Summary Of Operating Loss Carryforwards</t>
        </is>
      </c>
      <c r="B7" s="4" t="inlineStr">
        <is>
          <t>As of December 31, 2021, the Company had the following tax attribute carryforwards that will expire on various dates as follows:
Amount (in thousands) Expiration Years
Net operating losses, federal (post December 31, 2017) $ 6,977 Indefinite
Net operating loss, state (definite) 6,974 2041
Research and development tax credits, federal 1,021 2040 - 2041
Research and development tax credits, state 963 Indefinite</t>
        </is>
      </c>
    </row>
    <row r="8">
      <c r="A8" s="4" t="inlineStr">
        <is>
          <t>Schedule of Unrecognized Tax Benefits</t>
        </is>
      </c>
      <c r="B8" s="4" t="inlineStr">
        <is>
          <t xml:space="preserve">The following table summarizes the changes in the amount of the unrecognized tax benefits (in thousands):
Year Ended December 31,
2021 2020
Balance at the beginning of the year $ 104 $ —
Gross increase related to current year positions 254 104
Balance at the end of the year $ 358 $ 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Class A Common Share</t>
        </is>
      </c>
      <c r="B4" s="4" t="inlineStr">
        <is>
          <t xml:space="preserve">The following table sets forth the computation of basic and diluted net loss per Class A common share attributable to Rani Holdings (in thousands, except per share data):
Year Ended
2021
Numerator:
Net loss per Class A common share attributable to Rani Therapeutics Holdings, Inc. $ ( 8,331 )
Denominator:
Weighted average Class A common share outstanding—basic and diluted 19,534
Net loss per Class A common share attributable to Rani Therapeutics Holdings, Inc.—basic and diluted $ ( 0.43 )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Year Ended
2021
Paired Interests 29,290,391
Stock options 2,300,819
Class A Units of Rani LLC exchangeable for Class A common stock 1,545,522
Restricted stock units 596,500
Restricted stock awards 113,173
33,846,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Dec. 31, 2021$ / sharesshares</t>
        </is>
      </c>
    </row>
    <row r="2">
      <c r="A2" s="4" t="inlineStr">
        <is>
          <t>Preferred stock, par value | $ / shares</t>
        </is>
      </c>
      <c r="B2" s="7" t="n">
        <v>0.0001</v>
      </c>
    </row>
    <row r="3">
      <c r="A3" s="4" t="inlineStr">
        <is>
          <t>Preferred stock authorized</t>
        </is>
      </c>
      <c r="B3" s="6" t="n">
        <v>20000000</v>
      </c>
    </row>
    <row r="4">
      <c r="A4" s="4" t="inlineStr">
        <is>
          <t>Preferred stock issued</t>
        </is>
      </c>
      <c r="B4" s="6" t="n">
        <v>0</v>
      </c>
    </row>
    <row r="5">
      <c r="A5" s="4" t="inlineStr">
        <is>
          <t>Preferred stock outstanding</t>
        </is>
      </c>
      <c r="B5" s="6" t="n">
        <v>0</v>
      </c>
    </row>
    <row r="6">
      <c r="A6" s="4" t="inlineStr">
        <is>
          <t>Common Class A [Member]</t>
        </is>
      </c>
    </row>
    <row r="7">
      <c r="A7" s="4" t="inlineStr">
        <is>
          <t>Common stock par value | $ / shares</t>
        </is>
      </c>
      <c r="B7" s="7" t="n">
        <v>0.0001</v>
      </c>
    </row>
    <row r="8">
      <c r="A8" s="4" t="inlineStr">
        <is>
          <t>Common stock shares authorized</t>
        </is>
      </c>
      <c r="B8" s="6" t="n">
        <v>800000000</v>
      </c>
    </row>
    <row r="9">
      <c r="A9" s="4" t="inlineStr">
        <is>
          <t>Common stock shares issued</t>
        </is>
      </c>
      <c r="B9" s="6" t="n">
        <v>19712000</v>
      </c>
    </row>
    <row r="10">
      <c r="A10" s="4" t="inlineStr">
        <is>
          <t>Common stock shares outstanding</t>
        </is>
      </c>
      <c r="B10" s="6" t="n">
        <v>19712000</v>
      </c>
    </row>
    <row r="11">
      <c r="A11" s="4" t="inlineStr">
        <is>
          <t>Common Class B [Member]</t>
        </is>
      </c>
    </row>
    <row r="12">
      <c r="A12" s="4" t="inlineStr">
        <is>
          <t>Common stock par value | $ / shares</t>
        </is>
      </c>
      <c r="B12" s="7" t="n">
        <v>0.0001</v>
      </c>
    </row>
    <row r="13">
      <c r="A13" s="4" t="inlineStr">
        <is>
          <t>Common stock shares authorized</t>
        </is>
      </c>
      <c r="B13" s="6" t="n">
        <v>40000000</v>
      </c>
    </row>
    <row r="14">
      <c r="A14" s="4" t="inlineStr">
        <is>
          <t>Common stock shares issued</t>
        </is>
      </c>
      <c r="B14" s="6" t="n">
        <v>29290000</v>
      </c>
    </row>
    <row r="15">
      <c r="A15" s="4" t="inlineStr">
        <is>
          <t>Common stock shares outstanding</t>
        </is>
      </c>
      <c r="B15" s="6" t="n">
        <v>29290000</v>
      </c>
    </row>
    <row r="16">
      <c r="A16" s="4" t="inlineStr">
        <is>
          <t>Common Class C [Member]</t>
        </is>
      </c>
    </row>
    <row r="17">
      <c r="A17" s="4" t="inlineStr">
        <is>
          <t>Common stock par value | $ / shares</t>
        </is>
      </c>
      <c r="B17" s="7" t="n">
        <v>0.0001</v>
      </c>
    </row>
    <row r="18">
      <c r="A18" s="4" t="inlineStr">
        <is>
          <t>Common stock shares authorized</t>
        </is>
      </c>
      <c r="B18" s="6" t="n">
        <v>20000000</v>
      </c>
    </row>
    <row r="19">
      <c r="A19" s="4" t="inlineStr">
        <is>
          <t>Common stock shares issued</t>
        </is>
      </c>
      <c r="B19" s="6" t="n">
        <v>0</v>
      </c>
    </row>
    <row r="20">
      <c r="A20" s="4" t="inlineStr">
        <is>
          <t>Common stock shares outstanding</t>
        </is>
      </c>
      <c r="B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21" customWidth="1" min="5" max="5"/>
  </cols>
  <sheetData>
    <row r="1">
      <c r="A1" s="1" t="inlineStr">
        <is>
          <t>Organization and Nature of Business - Additional Information (Details) $ / shares in Units, $ in Thousands</t>
        </is>
      </c>
      <c r="B1" s="2" t="inlineStr">
        <is>
          <t>1 Months Ended</t>
        </is>
      </c>
      <c r="D1" s="2" t="inlineStr">
        <is>
          <t>12 Months Ended</t>
        </is>
      </c>
    </row>
    <row r="2">
      <c r="B2" s="2" t="inlineStr">
        <is>
          <t>Aug. 31, 2021USD ($)$ / sharesshares</t>
        </is>
      </c>
      <c r="C2" s="2" t="inlineStr">
        <is>
          <t>Jul. 31, 2021shares</t>
        </is>
      </c>
      <c r="D2" s="2" t="inlineStr">
        <is>
          <t>Dec. 31, 2021USD ($)Segmentshares</t>
        </is>
      </c>
      <c r="E2" s="2" t="inlineStr">
        <is>
          <t>Dec. 31, 2020USD ($)</t>
        </is>
      </c>
    </row>
    <row r="3">
      <c r="A3" s="4" t="inlineStr">
        <is>
          <t>Date of incorporation</t>
        </is>
      </c>
      <c r="D3" s="4" t="inlineStr">
        <is>
          <t>Apr. 6,
		2021</t>
        </is>
      </c>
    </row>
    <row r="4">
      <c r="A4" s="4" t="inlineStr">
        <is>
          <t>Proceeds from issuance from initial public offering | $</t>
        </is>
      </c>
      <c r="B4" s="5" t="n">
        <v>73600</v>
      </c>
      <c r="D4" s="5" t="n">
        <v>73648</v>
      </c>
      <c r="E4" s="4" t="inlineStr">
        <is>
          <t xml:space="preserve"> </t>
        </is>
      </c>
    </row>
    <row r="5">
      <c r="A5" s="4" t="inlineStr">
        <is>
          <t>Common Stock, Voting Rights</t>
        </is>
      </c>
      <c r="D5" s="4" t="inlineStr">
        <is>
          <t>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t>
        </is>
      </c>
    </row>
    <row r="6">
      <c r="A6" s="4" t="inlineStr">
        <is>
          <t>Operating activities, net | $</t>
        </is>
      </c>
      <c r="D6" s="5" t="n">
        <v>32245</v>
      </c>
      <c r="E6" s="6" t="n">
        <v>14960</v>
      </c>
    </row>
    <row r="7">
      <c r="A7" s="4" t="inlineStr">
        <is>
          <t>Net loss | $</t>
        </is>
      </c>
      <c r="D7" s="6" t="n">
        <v>-53088</v>
      </c>
      <c r="E7" s="6" t="n">
        <v>-16703</v>
      </c>
    </row>
    <row r="8">
      <c r="A8" s="4" t="inlineStr">
        <is>
          <t>Cash and cash equivalents | $</t>
        </is>
      </c>
      <c r="D8" s="5" t="n">
        <v>117500</v>
      </c>
    </row>
    <row r="9">
      <c r="A9" s="4" t="inlineStr">
        <is>
          <t>Number of operating segment | Segment</t>
        </is>
      </c>
      <c r="D9" s="6" t="n">
        <v>1</v>
      </c>
    </row>
    <row r="10">
      <c r="A10" s="4" t="inlineStr">
        <is>
          <t>Accumulated deficit | $</t>
        </is>
      </c>
      <c r="D10" s="5" t="n">
        <v>8331</v>
      </c>
      <c r="E10" s="5" t="n">
        <v>114003</v>
      </c>
    </row>
    <row r="11">
      <c r="A11" s="4" t="inlineStr">
        <is>
          <t>Common Class A [Member]</t>
        </is>
      </c>
    </row>
    <row r="12">
      <c r="A12" s="4" t="inlineStr">
        <is>
          <t>Exchange Of Common Units</t>
        </is>
      </c>
      <c r="D12" s="6" t="n">
        <v>854807</v>
      </c>
    </row>
    <row r="13">
      <c r="A13" s="4" t="inlineStr">
        <is>
          <t>Common stock shares outstanding</t>
        </is>
      </c>
      <c r="D13" s="6" t="n">
        <v>19712000</v>
      </c>
    </row>
    <row r="14">
      <c r="A14" s="4" t="inlineStr">
        <is>
          <t>Common Class A [Member] | IPO</t>
        </is>
      </c>
    </row>
    <row r="15">
      <c r="A15" s="4" t="inlineStr">
        <is>
          <t>Issuance of common stock, shares</t>
        </is>
      </c>
      <c r="C15" s="6" t="n">
        <v>7666667</v>
      </c>
    </row>
    <row r="16">
      <c r="A16" s="4" t="inlineStr">
        <is>
          <t>Common Class B [Member]</t>
        </is>
      </c>
    </row>
    <row r="17">
      <c r="A17" s="4" t="inlineStr">
        <is>
          <t>Common stock shares outstanding</t>
        </is>
      </c>
      <c r="D17" s="6" t="n">
        <v>29290000</v>
      </c>
    </row>
    <row r="18">
      <c r="A18" s="4" t="inlineStr">
        <is>
          <t>Common Class C [Member]</t>
        </is>
      </c>
    </row>
    <row r="19">
      <c r="A19" s="4" t="inlineStr">
        <is>
          <t>Common stock shares outstanding</t>
        </is>
      </c>
      <c r="D19" s="6" t="n">
        <v>0</v>
      </c>
    </row>
    <row r="20">
      <c r="A20" s="4" t="inlineStr">
        <is>
          <t>Parent Company [Member] | Common Class A [Member]</t>
        </is>
      </c>
    </row>
    <row r="21">
      <c r="A21" s="4" t="inlineStr">
        <is>
          <t>Issuance of common stock, shares</t>
        </is>
      </c>
      <c r="B21" s="6" t="n">
        <v>7666667</v>
      </c>
    </row>
    <row r="22">
      <c r="A22" s="4" t="inlineStr">
        <is>
          <t>Common Stock, Voting Rights</t>
        </is>
      </c>
      <c r="B22" s="4" t="inlineStr">
        <is>
          <t>Class A common stock, each share of which entitles its holders to one vote per share</t>
        </is>
      </c>
    </row>
    <row r="23">
      <c r="A23" s="4" t="inlineStr">
        <is>
          <t>Common stock, conversion basis</t>
        </is>
      </c>
      <c r="B23" s="4" t="inlineStr">
        <is>
          <t>In connection with the closing of the IPO, each LLC interest was exchanged 1 for 0.5282 as determined and predicated on the initial public offering price of the Company’s Class A common stock;</t>
        </is>
      </c>
      <c r="D23" s="4" t="inlineStr">
        <is>
          <t>the remaining 64,475 Class A Units of Rani LLC continue to be outstanding and are exchangeable for the Company's Class A common stock at the option of the ICL Holders.</t>
        </is>
      </c>
    </row>
    <row r="24">
      <c r="A24" s="4" t="inlineStr">
        <is>
          <t>Exchange Of Common Units</t>
        </is>
      </c>
      <c r="B24" s="6" t="n">
        <v>12047925</v>
      </c>
      <c r="D24" s="6" t="n">
        <v>1655409</v>
      </c>
    </row>
    <row r="25">
      <c r="A25" s="4" t="inlineStr">
        <is>
          <t>Parent Company [Member] | Common Class A [Member] | IPO</t>
        </is>
      </c>
    </row>
    <row r="26">
      <c r="A26" s="4" t="inlineStr">
        <is>
          <t>Issuance of common stock, shares</t>
        </is>
      </c>
      <c r="B26" s="6" t="n">
        <v>7666667</v>
      </c>
    </row>
    <row r="27">
      <c r="A27" s="4" t="inlineStr">
        <is>
          <t>Stock offering price per share | $ / shares</t>
        </is>
      </c>
      <c r="B27" s="5" t="n">
        <v>11</v>
      </c>
    </row>
    <row r="28">
      <c r="A28" s="4" t="inlineStr">
        <is>
          <t>Parent Company [Member] | Common Class B [Member]</t>
        </is>
      </c>
    </row>
    <row r="29">
      <c r="A29" s="4" t="inlineStr">
        <is>
          <t>Issuance of common stock, shares</t>
        </is>
      </c>
      <c r="B29" s="6" t="n">
        <v>29290391</v>
      </c>
    </row>
    <row r="30">
      <c r="A30" s="4" t="inlineStr">
        <is>
          <t>Common Stock, Voting Rights</t>
        </is>
      </c>
      <c r="B30" s="4" t="inlineStr">
        <is>
          <t>Class B common stock, each share of which entitles its holders to 10 votes per share on all matters presented to the Company's stockholders</t>
        </is>
      </c>
    </row>
    <row r="31">
      <c r="A31" s="4" t="inlineStr">
        <is>
          <t>Parent Company [Member] | Common Class C [Member]</t>
        </is>
      </c>
    </row>
    <row r="32">
      <c r="A32" s="4" t="inlineStr">
        <is>
          <t>Common Stock, Voting Rights</t>
        </is>
      </c>
      <c r="B32" s="4" t="inlineStr">
        <is>
          <t>Class C common stock, which has no voting rights, except as otherwise required by law</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 $ in Thousands</t>
        </is>
      </c>
      <c r="B1" s="2" t="inlineStr">
        <is>
          <t>1 Months Ended</t>
        </is>
      </c>
      <c r="C1" s="2" t="inlineStr">
        <is>
          <t>12 Months Ended</t>
        </is>
      </c>
    </row>
    <row r="2">
      <c r="B2" s="2" t="inlineStr">
        <is>
          <t>Mar. 31, 2021</t>
        </is>
      </c>
      <c r="C2" s="2" t="inlineStr">
        <is>
          <t>Dec. 31, 2021</t>
        </is>
      </c>
      <c r="D2" s="2" t="inlineStr">
        <is>
          <t>Aug. 31, 2021</t>
        </is>
      </c>
      <c r="E2" s="2" t="inlineStr">
        <is>
          <t>Dec. 31, 2020</t>
        </is>
      </c>
      <c r="F2" s="2" t="inlineStr">
        <is>
          <t>Dec. 31, 2019</t>
        </is>
      </c>
    </row>
    <row r="3">
      <c r="A3" s="3" t="inlineStr">
        <is>
          <t>Summary Of Significant Accounting Policies [Line Items]</t>
        </is>
      </c>
    </row>
    <row r="4">
      <c r="A4" s="4" t="inlineStr">
        <is>
          <t>Contract assets</t>
        </is>
      </c>
      <c r="C4" s="5" t="n">
        <v>0</v>
      </c>
      <c r="E4" s="5" t="n">
        <v>0</v>
      </c>
    </row>
    <row r="5">
      <c r="A5" s="4" t="inlineStr">
        <is>
          <t>Deferred revenue</t>
        </is>
      </c>
      <c r="C5" s="6" t="n">
        <v>0</v>
      </c>
      <c r="E5" s="5" t="n">
        <v>2717</v>
      </c>
      <c r="F5" s="5" t="n">
        <v>179</v>
      </c>
    </row>
    <row r="6">
      <c r="A6" s="4" t="inlineStr">
        <is>
          <t>Payment of interest and principal on note receivable</t>
        </is>
      </c>
      <c r="B6" s="5" t="n">
        <v>1700</v>
      </c>
    </row>
    <row r="7">
      <c r="A7" s="4" t="inlineStr">
        <is>
          <t>Interest or penalties</t>
        </is>
      </c>
      <c r="C7" s="5" t="n">
        <v>0</v>
      </c>
    </row>
    <row r="8">
      <c r="A8" s="4" t="inlineStr">
        <is>
          <t>Continuing LLC Owners [Member]</t>
        </is>
      </c>
    </row>
    <row r="9">
      <c r="A9" s="3" t="inlineStr">
        <is>
          <t>Summary Of Significant Accounting Policies [Line Items]</t>
        </is>
      </c>
    </row>
    <row r="10">
      <c r="A10" s="4" t="inlineStr">
        <is>
          <t>Percentage of tax benefit to be transferred</t>
        </is>
      </c>
      <c r="D10" s="4" t="inlineStr">
        <is>
          <t>85.00%</t>
        </is>
      </c>
    </row>
    <row r="11">
      <c r="A11" s="4" t="inlineStr">
        <is>
          <t>Capital Unit, Class A [Member] | Continuing LLC Owners [Member]</t>
        </is>
      </c>
    </row>
    <row r="12">
      <c r="A12" s="3" t="inlineStr">
        <is>
          <t>Summary Of Significant Accounting Policies [Line Items]</t>
        </is>
      </c>
    </row>
    <row r="13">
      <c r="A13" s="4" t="inlineStr">
        <is>
          <t>General Partner Ownership Interest</t>
        </is>
      </c>
      <c r="C13" s="4" t="inlineStr">
        <is>
          <t>39.00%</t>
        </is>
      </c>
    </row>
    <row r="14">
      <c r="A14" s="4" t="inlineStr">
        <is>
          <t>Outstanding Capital Class A Unit [Member] | Continuing LLC Owners [Member]</t>
        </is>
      </c>
    </row>
    <row r="15">
      <c r="A15" s="3" t="inlineStr">
        <is>
          <t>Summary Of Significant Accounting Policies [Line Items]</t>
        </is>
      </c>
    </row>
    <row r="16">
      <c r="A16" s="4" t="inlineStr">
        <is>
          <t>General Partner Ownership Interest</t>
        </is>
      </c>
      <c r="C16" s="4" t="inlineStr">
        <is>
          <t>6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1</t>
        </is>
      </c>
      <c r="C1" s="2" t="inlineStr">
        <is>
          <t>Dec. 31, 2020</t>
        </is>
      </c>
    </row>
    <row r="2">
      <c r="A2" s="3" t="inlineStr">
        <is>
          <t>Assets:</t>
        </is>
      </c>
    </row>
    <row r="3">
      <c r="A3" s="4" t="inlineStr">
        <is>
          <t>Total assets</t>
        </is>
      </c>
      <c r="B3" s="5" t="n">
        <v>115595</v>
      </c>
      <c r="C3" s="5" t="n">
        <v>71666</v>
      </c>
    </row>
    <row r="4">
      <c r="A4" s="3" t="inlineStr">
        <is>
          <t>Liabilities:</t>
        </is>
      </c>
    </row>
    <row r="5">
      <c r="A5" s="4" t="inlineStr">
        <is>
          <t>Total liabilities</t>
        </is>
      </c>
      <c r="C5" s="6" t="n">
        <v>320</v>
      </c>
    </row>
    <row r="6">
      <c r="A6" s="4" t="inlineStr">
        <is>
          <t>Money market funds</t>
        </is>
      </c>
    </row>
    <row r="7">
      <c r="A7" s="3" t="inlineStr">
        <is>
          <t>Assets:</t>
        </is>
      </c>
    </row>
    <row r="8">
      <c r="A8" s="4" t="inlineStr">
        <is>
          <t>Total assets</t>
        </is>
      </c>
      <c r="B8" s="6" t="n">
        <v>115595</v>
      </c>
      <c r="C8" s="6" t="n">
        <v>71666</v>
      </c>
    </row>
    <row r="9">
      <c r="A9" s="4" t="inlineStr">
        <is>
          <t>Preferred unit warrant liability</t>
        </is>
      </c>
    </row>
    <row r="10">
      <c r="A10" s="3" t="inlineStr">
        <is>
          <t>Liabilities:</t>
        </is>
      </c>
    </row>
    <row r="11">
      <c r="A11" s="4" t="inlineStr">
        <is>
          <t>Total liabilities</t>
        </is>
      </c>
      <c r="C11" s="6" t="n">
        <v>320</v>
      </c>
    </row>
    <row r="12">
      <c r="A12" s="4" t="inlineStr">
        <is>
          <t>Fair Value, Recurring</t>
        </is>
      </c>
    </row>
    <row r="13">
      <c r="A13" s="3" t="inlineStr">
        <is>
          <t>Liabilities:</t>
        </is>
      </c>
    </row>
    <row r="14">
      <c r="A14" s="4" t="inlineStr">
        <is>
          <t>Total liabilities</t>
        </is>
      </c>
      <c r="B14" s="6" t="n">
        <v>0</v>
      </c>
    </row>
    <row r="15">
      <c r="A15" s="4" t="inlineStr">
        <is>
          <t>Level 1 | Fair Value, Recurring</t>
        </is>
      </c>
    </row>
    <row r="16">
      <c r="A16" s="3" t="inlineStr">
        <is>
          <t>Assets:</t>
        </is>
      </c>
    </row>
    <row r="17">
      <c r="A17" s="4" t="inlineStr">
        <is>
          <t>Total assets</t>
        </is>
      </c>
      <c r="B17" s="6" t="n">
        <v>115595</v>
      </c>
      <c r="C17" s="6" t="n">
        <v>71666</v>
      </c>
    </row>
    <row r="18">
      <c r="A18" s="3" t="inlineStr">
        <is>
          <t>Liabilities:</t>
        </is>
      </c>
    </row>
    <row r="19">
      <c r="A19" s="4" t="inlineStr">
        <is>
          <t>Total liabilities</t>
        </is>
      </c>
      <c r="C19" s="6" t="n">
        <v>0</v>
      </c>
    </row>
    <row r="20">
      <c r="A20" s="4" t="inlineStr">
        <is>
          <t>Level 1 | Fair Value, Recurring | Money market funds</t>
        </is>
      </c>
    </row>
    <row r="21">
      <c r="A21" s="3" t="inlineStr">
        <is>
          <t>Assets:</t>
        </is>
      </c>
    </row>
    <row r="22">
      <c r="A22" s="4" t="inlineStr">
        <is>
          <t>Total assets</t>
        </is>
      </c>
      <c r="B22" s="6" t="n">
        <v>115595</v>
      </c>
      <c r="C22" s="6" t="n">
        <v>71666</v>
      </c>
    </row>
    <row r="23">
      <c r="A23" s="4" t="inlineStr">
        <is>
          <t>Level 1 | Fair Value, Recurring | Preferred unit warrant liability</t>
        </is>
      </c>
    </row>
    <row r="24">
      <c r="A24" s="3" t="inlineStr">
        <is>
          <t>Liabilities:</t>
        </is>
      </c>
    </row>
    <row r="25">
      <c r="A25" s="4" t="inlineStr">
        <is>
          <t>Total liabilities</t>
        </is>
      </c>
      <c r="C25" s="6" t="n">
        <v>0</v>
      </c>
    </row>
    <row r="26">
      <c r="A26" s="4" t="inlineStr">
        <is>
          <t>Level 2 | Fair Value, Recurring</t>
        </is>
      </c>
    </row>
    <row r="27">
      <c r="A27" s="3" t="inlineStr">
        <is>
          <t>Assets:</t>
        </is>
      </c>
    </row>
    <row r="28">
      <c r="A28" s="4" t="inlineStr">
        <is>
          <t>Total assets</t>
        </is>
      </c>
      <c r="B28" s="6" t="n">
        <v>0</v>
      </c>
      <c r="C28" s="6" t="n">
        <v>0</v>
      </c>
    </row>
    <row r="29">
      <c r="A29" s="3" t="inlineStr">
        <is>
          <t>Liabilities:</t>
        </is>
      </c>
    </row>
    <row r="30">
      <c r="A30" s="4" t="inlineStr">
        <is>
          <t>Total liabilities</t>
        </is>
      </c>
      <c r="C30" s="6" t="n">
        <v>0</v>
      </c>
    </row>
    <row r="31">
      <c r="A31" s="4" t="inlineStr">
        <is>
          <t>Level 2 | Fair Value, Recurring | Money market funds</t>
        </is>
      </c>
    </row>
    <row r="32">
      <c r="A32" s="3" t="inlineStr">
        <is>
          <t>Assets:</t>
        </is>
      </c>
    </row>
    <row r="33">
      <c r="A33" s="4" t="inlineStr">
        <is>
          <t>Total assets</t>
        </is>
      </c>
      <c r="B33" s="6" t="n">
        <v>0</v>
      </c>
      <c r="C33" s="6" t="n">
        <v>0</v>
      </c>
    </row>
    <row r="34">
      <c r="A34" s="4" t="inlineStr">
        <is>
          <t>Level 2 | Fair Value, Recurring | Preferred unit warrant liability</t>
        </is>
      </c>
    </row>
    <row r="35">
      <c r="A35" s="3" t="inlineStr">
        <is>
          <t>Liabilities:</t>
        </is>
      </c>
    </row>
    <row r="36">
      <c r="A36" s="4" t="inlineStr">
        <is>
          <t>Total liabilities</t>
        </is>
      </c>
      <c r="C36" s="6" t="n">
        <v>0</v>
      </c>
    </row>
    <row r="37">
      <c r="A37" s="4" t="inlineStr">
        <is>
          <t>Level 3 | Fair Value, Recurring</t>
        </is>
      </c>
    </row>
    <row r="38">
      <c r="A38" s="3" t="inlineStr">
        <is>
          <t>Assets:</t>
        </is>
      </c>
    </row>
    <row r="39">
      <c r="A39" s="4" t="inlineStr">
        <is>
          <t>Total assets</t>
        </is>
      </c>
      <c r="B39" s="6" t="n">
        <v>0</v>
      </c>
      <c r="C39" s="6" t="n">
        <v>0</v>
      </c>
    </row>
    <row r="40">
      <c r="A40" s="3" t="inlineStr">
        <is>
          <t>Liabilities:</t>
        </is>
      </c>
    </row>
    <row r="41">
      <c r="A41" s="4" t="inlineStr">
        <is>
          <t>Total liabilities</t>
        </is>
      </c>
      <c r="C41" s="6" t="n">
        <v>320</v>
      </c>
    </row>
    <row r="42">
      <c r="A42" s="4" t="inlineStr">
        <is>
          <t>Level 3 | Fair Value, Recurring | Money market funds</t>
        </is>
      </c>
    </row>
    <row r="43">
      <c r="A43" s="3" t="inlineStr">
        <is>
          <t>Assets:</t>
        </is>
      </c>
    </row>
    <row r="44">
      <c r="A44" s="4" t="inlineStr">
        <is>
          <t>Total assets</t>
        </is>
      </c>
      <c r="B44" s="5" t="n">
        <v>0</v>
      </c>
      <c r="C44" s="6" t="n">
        <v>0</v>
      </c>
    </row>
    <row r="45">
      <c r="A45" s="4" t="inlineStr">
        <is>
          <t>Level 3 | Fair Value, Recurring | Preferred unit warrant liability</t>
        </is>
      </c>
    </row>
    <row r="46">
      <c r="A46" s="3" t="inlineStr">
        <is>
          <t>Liabilities:</t>
        </is>
      </c>
    </row>
    <row r="47">
      <c r="A47" s="4" t="inlineStr">
        <is>
          <t>Total liabilities</t>
        </is>
      </c>
      <c r="C47" s="5" t="n">
        <v>3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 shares in Units, $ in Thousands</t>
        </is>
      </c>
      <c r="B1" s="2" t="inlineStr">
        <is>
          <t>Dec. 31, 2021</t>
        </is>
      </c>
      <c r="C1" s="2" t="inlineStr">
        <is>
          <t>Dec. 31, 2020</t>
        </is>
      </c>
    </row>
    <row r="2">
      <c r="A2" s="3" t="inlineStr">
        <is>
          <t>Fair Value, Assets and Liabilities Measured on Recurring and Nonrecurring Basis [Line Items]</t>
        </is>
      </c>
    </row>
    <row r="3">
      <c r="A3" s="4" t="inlineStr">
        <is>
          <t>Financial liabilities measured at fair value</t>
        </is>
      </c>
      <c r="C3" s="5" t="n">
        <v>320</v>
      </c>
    </row>
    <row r="4">
      <c r="A4" s="4" t="inlineStr">
        <is>
          <t>Net Asset Value Per Share</t>
        </is>
      </c>
      <c r="B4" s="5" t="n">
        <v>1</v>
      </c>
    </row>
    <row r="5">
      <c r="A5" s="4" t="inlineStr">
        <is>
          <t>Fair Value, Recurring</t>
        </is>
      </c>
    </row>
    <row r="6">
      <c r="A6" s="3" t="inlineStr">
        <is>
          <t>Fair Value, Assets and Liabilities Measured on Recurring and Nonrecurring Basis [Line Items]</t>
        </is>
      </c>
    </row>
    <row r="7">
      <c r="A7" s="4" t="inlineStr">
        <is>
          <t>Financial liabilities measured at fair value</t>
        </is>
      </c>
      <c r="B7"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the fair value of the Liability (Details) - Level 3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at beginning of period</t>
        </is>
      </c>
      <c r="B4" s="5" t="n">
        <v>320</v>
      </c>
      <c r="C4" s="5" t="n">
        <v>655</v>
      </c>
    </row>
    <row r="5">
      <c r="A5" s="4" t="inlineStr">
        <is>
          <t>Balance at end of period</t>
        </is>
      </c>
      <c r="B5" s="6" t="n">
        <v>0</v>
      </c>
      <c r="C5" s="6" t="n">
        <v>320</v>
      </c>
    </row>
    <row r="6">
      <c r="A6" s="4" t="inlineStr">
        <is>
          <t>Series B Warrants</t>
        </is>
      </c>
    </row>
    <row r="7">
      <c r="A7" s="3" t="inlineStr">
        <is>
          <t>Fair Value Assets And Liabilities Measured On Recurring And Nonrecurring Basis [Line Items]</t>
        </is>
      </c>
    </row>
    <row r="8">
      <c r="A8" s="4" t="inlineStr">
        <is>
          <t>Change in estimated fair value</t>
        </is>
      </c>
      <c r="B8" s="6" t="n">
        <v>0</v>
      </c>
      <c r="C8" s="6" t="n">
        <v>63</v>
      </c>
    </row>
    <row r="9">
      <c r="A9" s="4" t="inlineStr">
        <is>
          <t>Settlement of Series B warrants</t>
        </is>
      </c>
      <c r="B9" s="6" t="n">
        <v>0</v>
      </c>
      <c r="C9" s="6" t="n">
        <v>-718</v>
      </c>
    </row>
    <row r="10">
      <c r="A10" s="4" t="inlineStr">
        <is>
          <t>Series E Warrants</t>
        </is>
      </c>
    </row>
    <row r="11">
      <c r="A11" s="3" t="inlineStr">
        <is>
          <t>Fair Value Assets And Liabilities Measured On Recurring And Nonrecurring Basis [Line Items]</t>
        </is>
      </c>
    </row>
    <row r="12">
      <c r="A12" s="4" t="inlineStr">
        <is>
          <t>Issuance Of Series E Warrants</t>
        </is>
      </c>
      <c r="B12" s="6" t="n">
        <v>0</v>
      </c>
      <c r="C12" s="6" t="n">
        <v>320</v>
      </c>
    </row>
    <row r="13">
      <c r="A13" s="4" t="inlineStr">
        <is>
          <t>Change in estimated fair value</t>
        </is>
      </c>
      <c r="B13" s="6" t="n">
        <v>371</v>
      </c>
      <c r="C13" s="5" t="n">
        <v>0</v>
      </c>
    </row>
    <row r="14">
      <c r="A14" s="4" t="inlineStr">
        <is>
          <t>Settlement of Series E warrants</t>
        </is>
      </c>
      <c r="B14" s="5" t="n">
        <v>-6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 - Total</t>
        </is>
      </c>
      <c r="B3" s="5" t="n">
        <v>3069</v>
      </c>
      <c r="C3" s="5" t="n">
        <v>2820</v>
      </c>
    </row>
    <row r="4">
      <c r="A4" s="4" t="inlineStr">
        <is>
          <t>Less accumulated depreciation and amortization</t>
        </is>
      </c>
      <c r="B4" s="6" t="n">
        <v>-2331</v>
      </c>
      <c r="C4" s="6" t="n">
        <v>-1834</v>
      </c>
    </row>
    <row r="5">
      <c r="A5" s="4" t="inlineStr">
        <is>
          <t>Total</t>
        </is>
      </c>
      <c r="B5" s="6" t="n">
        <v>738</v>
      </c>
      <c r="C5" s="6" t="n">
        <v>986</v>
      </c>
    </row>
    <row r="6">
      <c r="A6" s="4" t="inlineStr">
        <is>
          <t>Total property and equipment, net</t>
        </is>
      </c>
      <c r="B6" s="6" t="n">
        <v>4612</v>
      </c>
      <c r="C6" s="6" t="n">
        <v>4470</v>
      </c>
    </row>
    <row r="7">
      <c r="A7" s="4" t="inlineStr">
        <is>
          <t>Laboratory equipment</t>
        </is>
      </c>
    </row>
    <row r="8">
      <c r="A8" s="3" t="inlineStr">
        <is>
          <t>Property, Plant and Equipment [Line Items]</t>
        </is>
      </c>
    </row>
    <row r="9">
      <c r="A9" s="4" t="inlineStr">
        <is>
          <t>Property and equipment, gross - Total</t>
        </is>
      </c>
      <c r="B9" s="6" t="n">
        <v>1734</v>
      </c>
      <c r="C9" s="6" t="n">
        <v>1612</v>
      </c>
    </row>
    <row r="10">
      <c r="A10" s="4" t="inlineStr">
        <is>
          <t>Leasehold improvements</t>
        </is>
      </c>
    </row>
    <row r="11">
      <c r="A11" s="3" t="inlineStr">
        <is>
          <t>Property, Plant and Equipment [Line Items]</t>
        </is>
      </c>
    </row>
    <row r="12">
      <c r="A12" s="4" t="inlineStr">
        <is>
          <t>Property and equipment, gross - Total</t>
        </is>
      </c>
      <c r="B12" s="6" t="n">
        <v>1233</v>
      </c>
      <c r="C12" s="6" t="n">
        <v>1120</v>
      </c>
    </row>
    <row r="13">
      <c r="A13" s="4" t="inlineStr">
        <is>
          <t>Software</t>
        </is>
      </c>
    </row>
    <row r="14">
      <c r="A14" s="3" t="inlineStr">
        <is>
          <t>Property, Plant and Equipment [Line Items]</t>
        </is>
      </c>
    </row>
    <row r="15">
      <c r="A15" s="4" t="inlineStr">
        <is>
          <t>Property and equipment, gross - Total</t>
        </is>
      </c>
      <c r="B15" s="6" t="n">
        <v>60</v>
      </c>
      <c r="C15" s="6" t="n">
        <v>60</v>
      </c>
    </row>
    <row r="16">
      <c r="A16" s="4" t="inlineStr">
        <is>
          <t>Office equipment</t>
        </is>
      </c>
    </row>
    <row r="17">
      <c r="A17" s="3" t="inlineStr">
        <is>
          <t>Property, Plant and Equipment [Line Items]</t>
        </is>
      </c>
    </row>
    <row r="18">
      <c r="A18" s="4" t="inlineStr">
        <is>
          <t>Property and equipment, gross - Total</t>
        </is>
      </c>
      <c r="B18" s="6" t="n">
        <v>42</v>
      </c>
      <c r="C18" s="6" t="n">
        <v>28</v>
      </c>
    </row>
    <row r="19">
      <c r="A19" s="4" t="inlineStr">
        <is>
          <t>Construction-in progress</t>
        </is>
      </c>
    </row>
    <row r="20">
      <c r="A20" s="3" t="inlineStr">
        <is>
          <t>Property, Plant and Equipment [Line Items]</t>
        </is>
      </c>
    </row>
    <row r="21">
      <c r="A21" s="4" t="inlineStr">
        <is>
          <t>Construction-in progress</t>
        </is>
      </c>
      <c r="B21" s="5" t="n">
        <v>3874</v>
      </c>
      <c r="C21" s="5" t="n">
        <v>34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Accrued Liabilities [Abstract]</t>
        </is>
      </c>
    </row>
    <row r="3">
      <c r="A3" s="4" t="inlineStr">
        <is>
          <t>Accrued clinical trial costs</t>
        </is>
      </c>
      <c r="B3" s="5" t="n">
        <v>621</v>
      </c>
      <c r="C3" s="5" t="n">
        <v>145</v>
      </c>
    </row>
    <row r="4">
      <c r="A4" s="4" t="inlineStr">
        <is>
          <t>Accrued professional fees</t>
        </is>
      </c>
      <c r="B4" s="6" t="n">
        <v>213</v>
      </c>
      <c r="C4" s="6" t="n">
        <v>181</v>
      </c>
    </row>
    <row r="5">
      <c r="A5" s="4" t="inlineStr">
        <is>
          <t>Payroll and related</t>
        </is>
      </c>
      <c r="B5" s="6" t="n">
        <v>202</v>
      </c>
      <c r="C5" s="6" t="n">
        <v>136</v>
      </c>
    </row>
    <row r="6">
      <c r="A6" s="4" t="inlineStr">
        <is>
          <t>Other</t>
        </is>
      </c>
      <c r="B6" s="6" t="n">
        <v>398</v>
      </c>
      <c r="C6" s="6" t="n">
        <v>88</v>
      </c>
    </row>
    <row r="7">
      <c r="A7" s="4" t="inlineStr">
        <is>
          <t>Total accrued expenses</t>
        </is>
      </c>
      <c r="B7" s="5" t="n">
        <v>1434</v>
      </c>
      <c r="C7" s="5" t="n">
        <v>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t>
        </is>
      </c>
      <c r="B4" s="5" t="n">
        <v>497</v>
      </c>
      <c r="C4" s="5" t="n">
        <v>589</v>
      </c>
    </row>
    <row r="5">
      <c r="A5" s="4" t="inlineStr">
        <is>
          <t>Construction-in-progress</t>
        </is>
      </c>
      <c r="B5" s="5" t="n">
        <v>3500</v>
      </c>
      <c r="C5" s="5" t="n">
        <v>3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Evaluation Agreements - Additional information (Details) - USD ($)</t>
        </is>
      </c>
      <c r="B1" s="2" t="inlineStr">
        <is>
          <t>1 Months Ended</t>
        </is>
      </c>
      <c r="C1" s="2" t="inlineStr">
        <is>
          <t>12 Months Ended</t>
        </is>
      </c>
    </row>
    <row r="2">
      <c r="B2" s="2" t="inlineStr">
        <is>
          <t>Nov. 30, 2017</t>
        </is>
      </c>
      <c r="C2" s="2" t="inlineStr">
        <is>
          <t>Dec. 31, 2021</t>
        </is>
      </c>
      <c r="D2" s="2" t="inlineStr">
        <is>
          <t>Dec. 31, 2020</t>
        </is>
      </c>
      <c r="E2" s="2" t="inlineStr">
        <is>
          <t>May 31, 2021</t>
        </is>
      </c>
      <c r="F2" s="2" t="inlineStr">
        <is>
          <t>Dec. 31, 2019</t>
        </is>
      </c>
    </row>
    <row r="3">
      <c r="A3" s="3" t="inlineStr">
        <is>
          <t>Disaggregation of Revenue [Line Items]</t>
        </is>
      </c>
    </row>
    <row r="4">
      <c r="A4" s="4" t="inlineStr">
        <is>
          <t>Deferred revenue</t>
        </is>
      </c>
      <c r="C4" s="5" t="n">
        <v>0</v>
      </c>
      <c r="D4" s="5" t="n">
        <v>2717000</v>
      </c>
      <c r="F4" s="5" t="n">
        <v>179000</v>
      </c>
    </row>
    <row r="5">
      <c r="A5" s="4" t="inlineStr">
        <is>
          <t>Receivables or net contract assets from agreement</t>
        </is>
      </c>
      <c r="C5" s="6" t="n">
        <v>0</v>
      </c>
      <c r="D5" s="6" t="n">
        <v>0</v>
      </c>
    </row>
    <row r="6">
      <c r="A6" s="4" t="inlineStr">
        <is>
          <t>Takeda Agreement [Member]</t>
        </is>
      </c>
    </row>
    <row r="7">
      <c r="A7" s="3" t="inlineStr">
        <is>
          <t>Disaggregation of Revenue [Line Items]</t>
        </is>
      </c>
    </row>
    <row r="8">
      <c r="A8" s="4" t="inlineStr">
        <is>
          <t>Upfront payment</t>
        </is>
      </c>
      <c r="B8" s="5" t="n">
        <v>5900000</v>
      </c>
    </row>
    <row r="9">
      <c r="A9" s="4" t="inlineStr">
        <is>
          <t>Amount payable for evaluation services</t>
        </is>
      </c>
      <c r="B9" s="5" t="n">
        <v>3000000</v>
      </c>
    </row>
    <row r="10">
      <c r="A10" s="4" t="inlineStr">
        <is>
          <t>Agreement termination period</t>
        </is>
      </c>
      <c r="B10" s="4" t="inlineStr">
        <is>
          <t>30 days</t>
        </is>
      </c>
    </row>
    <row r="11">
      <c r="A11" s="4" t="inlineStr">
        <is>
          <t>Agreement termination negotiation period</t>
        </is>
      </c>
      <c r="B11" s="4" t="inlineStr">
        <is>
          <t>120 days</t>
        </is>
      </c>
    </row>
    <row r="12">
      <c r="A12" s="4" t="inlineStr">
        <is>
          <t>Revenue from contract</t>
        </is>
      </c>
      <c r="C12" s="5" t="n">
        <v>2700000</v>
      </c>
      <c r="D12" s="6" t="n">
        <v>500000</v>
      </c>
    </row>
    <row r="13">
      <c r="A13" s="4" t="inlineStr">
        <is>
          <t>Deferred revenue</t>
        </is>
      </c>
      <c r="D13" s="5" t="n">
        <v>2700000</v>
      </c>
      <c r="E13" s="5" t="n">
        <v>2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valuation Agreements - Schedule of deferred revenue balance (Details) - USD ($) $ in Thousands</t>
        </is>
      </c>
      <c r="B1" s="2" t="inlineStr">
        <is>
          <t>12 Months Ended</t>
        </is>
      </c>
    </row>
    <row r="2">
      <c r="B2" s="2" t="inlineStr">
        <is>
          <t>Dec. 31, 2021</t>
        </is>
      </c>
      <c r="C2" s="2" t="inlineStr">
        <is>
          <t>Dec. 31, 2020</t>
        </is>
      </c>
    </row>
    <row r="3">
      <c r="A3" s="3" t="inlineStr">
        <is>
          <t>Evaluation Agreements [Abstract]</t>
        </is>
      </c>
    </row>
    <row r="4">
      <c r="A4" s="4" t="inlineStr">
        <is>
          <t>Balance at beginning of period</t>
        </is>
      </c>
      <c r="B4" s="5" t="n">
        <v>2717</v>
      </c>
      <c r="C4" s="5" t="n">
        <v>179</v>
      </c>
    </row>
    <row r="5">
      <c r="A5" s="4" t="inlineStr">
        <is>
          <t>Additions</t>
        </is>
      </c>
      <c r="B5" s="6" t="n">
        <v>0</v>
      </c>
      <c r="C5" s="6" t="n">
        <v>3000</v>
      </c>
    </row>
    <row r="6">
      <c r="A6" s="4" t="inlineStr">
        <is>
          <t>Deductions</t>
        </is>
      </c>
      <c r="B6" s="6" t="n">
        <v>-2717</v>
      </c>
      <c r="C6" s="6" t="n">
        <v>-462</v>
      </c>
    </row>
    <row r="7">
      <c r="A7" s="4" t="inlineStr">
        <is>
          <t>Balance at end of period</t>
        </is>
      </c>
      <c r="B7" s="5" t="n">
        <v>0</v>
      </c>
      <c r="C7" s="5" t="n">
        <v>27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4" t="inlineStr">
        <is>
          <t>Contract revenue</t>
        </is>
      </c>
      <c r="B3" s="5" t="n">
        <v>2717</v>
      </c>
      <c r="C3" s="5" t="n">
        <v>462</v>
      </c>
    </row>
    <row r="4">
      <c r="A4" s="3" t="inlineStr">
        <is>
          <t>Operating expenses</t>
        </is>
      </c>
    </row>
    <row r="5">
      <c r="A5" s="4" t="inlineStr">
        <is>
          <t>Research and development</t>
        </is>
      </c>
      <c r="B5" s="6" t="n">
        <v>26482</v>
      </c>
      <c r="C5" s="6" t="n">
        <v>12044</v>
      </c>
    </row>
    <row r="6">
      <c r="A6" s="4" t="inlineStr">
        <is>
          <t>General and administrative</t>
        </is>
      </c>
      <c r="B6" s="6" t="n">
        <v>27834</v>
      </c>
      <c r="C6" s="6" t="n">
        <v>4962</v>
      </c>
    </row>
    <row r="7">
      <c r="A7" s="4" t="inlineStr">
        <is>
          <t>Total operating expenses</t>
        </is>
      </c>
      <c r="B7" s="6" t="n">
        <v>54316</v>
      </c>
      <c r="C7" s="6" t="n">
        <v>17006</v>
      </c>
    </row>
    <row r="8">
      <c r="A8" s="4" t="inlineStr">
        <is>
          <t>Loss from operations</t>
        </is>
      </c>
      <c r="B8" s="6" t="n">
        <v>-51599</v>
      </c>
      <c r="C8" s="6" t="n">
        <v>-16544</v>
      </c>
    </row>
    <row r="9">
      <c r="A9" s="3" t="inlineStr">
        <is>
          <t>Other income (expense), net</t>
        </is>
      </c>
    </row>
    <row r="10">
      <c r="A10" s="4" t="inlineStr">
        <is>
          <t>Interest income</t>
        </is>
      </c>
      <c r="B10" s="6" t="n">
        <v>89</v>
      </c>
      <c r="C10" s="6" t="n">
        <v>63</v>
      </c>
    </row>
    <row r="11">
      <c r="A11" s="4" t="inlineStr">
        <is>
          <t>Loss on extinguishment of debt</t>
        </is>
      </c>
      <c r="B11" s="6" t="n">
        <v>-700</v>
      </c>
      <c r="C11" s="4" t="inlineStr">
        <is>
          <t xml:space="preserve"> </t>
        </is>
      </c>
    </row>
    <row r="12">
      <c r="A12" s="4" t="inlineStr">
        <is>
          <t>Interest expense and other, net</t>
        </is>
      </c>
      <c r="B12" s="6" t="n">
        <v>-466</v>
      </c>
      <c r="C12" s="6" t="n">
        <v>-124</v>
      </c>
    </row>
    <row r="13">
      <c r="A13" s="4" t="inlineStr">
        <is>
          <t>Change in estimated fair value of preferred unit warrant</t>
        </is>
      </c>
      <c r="B13" s="6" t="n">
        <v>-371</v>
      </c>
      <c r="C13" s="6" t="n">
        <v>-63</v>
      </c>
    </row>
    <row r="14">
      <c r="A14" s="4" t="inlineStr">
        <is>
          <t>Loss before income taxes</t>
        </is>
      </c>
      <c r="B14" s="6" t="n">
        <v>-53047</v>
      </c>
      <c r="C14" s="6" t="n">
        <v>-16668</v>
      </c>
    </row>
    <row r="15">
      <c r="A15" s="4" t="inlineStr">
        <is>
          <t>Income tax expense (benefit)</t>
        </is>
      </c>
      <c r="B15" s="6" t="n">
        <v>-41</v>
      </c>
      <c r="C15" s="6" t="n">
        <v>-35</v>
      </c>
    </row>
    <row r="16">
      <c r="A16" s="4" t="inlineStr">
        <is>
          <t>Net loss and comprehensive loss</t>
        </is>
      </c>
      <c r="B16" s="6" t="n">
        <v>-53088</v>
      </c>
      <c r="C16" s="6" t="n">
        <v>-16703</v>
      </c>
    </row>
    <row r="17">
      <c r="A17" s="4" t="inlineStr">
        <is>
          <t>Net loss attributable to non-controlling interest</t>
        </is>
      </c>
      <c r="B17" s="6" t="n">
        <v>-44757</v>
      </c>
      <c r="C17" s="6" t="n">
        <v>-16703</v>
      </c>
    </row>
    <row r="18">
      <c r="A18" s="4" t="inlineStr">
        <is>
          <t>Net loss attributable to Rani Therapeutics Holdings, Inc.</t>
        </is>
      </c>
      <c r="B18" s="5" t="n">
        <v>-8331</v>
      </c>
      <c r="C18" s="4" t="inlineStr">
        <is>
          <t xml:space="preserve"> </t>
        </is>
      </c>
    </row>
    <row r="19">
      <c r="A19" s="4" t="inlineStr">
        <is>
          <t>Net loss per Class A common share attributable to Rani Therapeutics Holdings, Inc., basic and diluted</t>
        </is>
      </c>
      <c r="B19" s="8" t="n">
        <v>-0.43</v>
      </c>
    </row>
    <row r="20">
      <c r="A20" s="4" t="inlineStr">
        <is>
          <t>Weighted-average Class A common shares outstanding-basic and diluted</t>
        </is>
      </c>
      <c r="B20" s="6" t="n">
        <v>195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s) - USD ($) $ / shares in Units, $ in Thousands</t>
        </is>
      </c>
      <c r="B1" s="2" t="inlineStr">
        <is>
          <t>1 Months Ended</t>
        </is>
      </c>
      <c r="F1" s="2" t="inlineStr">
        <is>
          <t>12 Months Ended</t>
        </is>
      </c>
    </row>
    <row r="2">
      <c r="B2" s="2" t="inlineStr">
        <is>
          <t>Aug. 31, 2021</t>
        </is>
      </c>
      <c r="C2" s="2" t="inlineStr">
        <is>
          <t>Mar. 31, 2021</t>
        </is>
      </c>
      <c r="D2" s="2" t="inlineStr">
        <is>
          <t>Feb. 28, 2021</t>
        </is>
      </c>
      <c r="E2" s="2" t="inlineStr">
        <is>
          <t>Jun. 30, 2017</t>
        </is>
      </c>
      <c r="F2" s="2" t="inlineStr">
        <is>
          <t>Dec. 31, 2021</t>
        </is>
      </c>
      <c r="G2" s="2" t="inlineStr">
        <is>
          <t>Dec. 31, 2020</t>
        </is>
      </c>
      <c r="H2" s="2" t="inlineStr">
        <is>
          <t>Dec. 31, 2017</t>
        </is>
      </c>
    </row>
    <row r="3">
      <c r="A3" s="3" t="inlineStr">
        <is>
          <t>Related Party Transaction [Line Items]</t>
        </is>
      </c>
    </row>
    <row r="4">
      <c r="A4" s="4" t="inlineStr">
        <is>
          <t>Outstanding net advances</t>
        </is>
      </c>
      <c r="F4" s="5" t="n">
        <v>1720</v>
      </c>
      <c r="G4" s="5" t="n">
        <v>156</v>
      </c>
    </row>
    <row r="5">
      <c r="A5" s="4" t="inlineStr">
        <is>
          <t>Payment of interest and principal on note receivable</t>
        </is>
      </c>
      <c r="C5" s="5" t="n">
        <v>1700</v>
      </c>
    </row>
    <row r="6">
      <c r="A6" s="4" t="inlineStr">
        <is>
          <t>Aggregate desired patent acquisition</t>
        </is>
      </c>
      <c r="F6" s="6" t="n">
        <v>1000</v>
      </c>
    </row>
    <row r="7">
      <c r="A7" s="4" t="inlineStr">
        <is>
          <t>Proceeds from Issuance of Common Stock</t>
        </is>
      </c>
      <c r="F7" s="6" t="n">
        <v>71100</v>
      </c>
    </row>
    <row r="8">
      <c r="A8" s="4" t="inlineStr">
        <is>
          <t>Legacy Cost</t>
        </is>
      </c>
      <c r="F8" s="6" t="n">
        <v>0</v>
      </c>
      <c r="G8" s="6" t="n">
        <v>200</v>
      </c>
    </row>
    <row r="9">
      <c r="A9" s="4" t="inlineStr">
        <is>
          <t>Equity-based compensation expense</t>
        </is>
      </c>
      <c r="F9" s="5" t="n">
        <v>22595</v>
      </c>
      <c r="G9" s="4" t="inlineStr">
        <is>
          <t xml:space="preserve"> </t>
        </is>
      </c>
    </row>
    <row r="10">
      <c r="A10" s="4" t="inlineStr">
        <is>
          <t>Rani Therapeutics Holdings Inc. [Member]</t>
        </is>
      </c>
    </row>
    <row r="11">
      <c r="A11" s="3" t="inlineStr">
        <is>
          <t>Related Party Transaction [Line Items]</t>
        </is>
      </c>
    </row>
    <row r="12">
      <c r="A12" s="4" t="inlineStr">
        <is>
          <t>Number of Options, Canceled and replaced</t>
        </is>
      </c>
      <c r="F12" s="6" t="n">
        <v>2292309</v>
      </c>
    </row>
    <row r="13">
      <c r="A13" s="4" t="inlineStr">
        <is>
          <t>Secondary Sales Transactions</t>
        </is>
      </c>
    </row>
    <row r="14">
      <c r="A14" s="3" t="inlineStr">
        <is>
          <t>Related Party Transaction [Line Items]</t>
        </is>
      </c>
    </row>
    <row r="15">
      <c r="A15" s="4" t="inlineStr">
        <is>
          <t>Sale of common units</t>
        </is>
      </c>
      <c r="D15" s="6" t="n">
        <v>210000</v>
      </c>
    </row>
    <row r="16">
      <c r="A16" s="4" t="inlineStr">
        <is>
          <t>Common unit, price per share</t>
        </is>
      </c>
      <c r="D16" s="7" t="n">
        <v>7.1471</v>
      </c>
    </row>
    <row r="17">
      <c r="A17" s="4" t="inlineStr">
        <is>
          <t>Equity-based compensation expense</t>
        </is>
      </c>
      <c r="D17" s="5" t="n">
        <v>500</v>
      </c>
    </row>
    <row r="18">
      <c r="A18" s="4" t="inlineStr">
        <is>
          <t>Sales price and fair value of common units, difference</t>
        </is>
      </c>
      <c r="D18" s="6" t="n">
        <v>500</v>
      </c>
    </row>
    <row r="19">
      <c r="A19" s="4" t="inlineStr">
        <is>
          <t>Common Class A [Member]</t>
        </is>
      </c>
    </row>
    <row r="20">
      <c r="A20" s="3" t="inlineStr">
        <is>
          <t>Related Party Transaction [Line Items]</t>
        </is>
      </c>
    </row>
    <row r="21">
      <c r="A21" s="4" t="inlineStr">
        <is>
          <t>Common stock units issued</t>
        </is>
      </c>
      <c r="F21" s="6" t="n">
        <v>19712000</v>
      </c>
    </row>
    <row r="22">
      <c r="A22" s="4" t="inlineStr">
        <is>
          <t>Exchange of common units</t>
        </is>
      </c>
      <c r="F22" s="6" t="n">
        <v>854807</v>
      </c>
    </row>
    <row r="23">
      <c r="A23" s="4" t="inlineStr">
        <is>
          <t>Common Class A [Member] | Rani Therapeutics Holdings Inc. [Member]</t>
        </is>
      </c>
    </row>
    <row r="24">
      <c r="A24" s="3" t="inlineStr">
        <is>
          <t>Related Party Transaction [Line Items]</t>
        </is>
      </c>
    </row>
    <row r="25">
      <c r="A25" s="4" t="inlineStr">
        <is>
          <t>Conversion of stock, shares</t>
        </is>
      </c>
      <c r="F25" s="6" t="n">
        <v>1545522</v>
      </c>
    </row>
    <row r="26">
      <c r="A26" s="4" t="inlineStr">
        <is>
          <t>Issuance of common stock, shares</t>
        </is>
      </c>
      <c r="B26" s="6" t="n">
        <v>7666667</v>
      </c>
    </row>
    <row r="27">
      <c r="A27" s="4" t="inlineStr">
        <is>
          <t>Number of Options, Canceled and replaced</t>
        </is>
      </c>
      <c r="F27" s="6" t="n">
        <v>919282</v>
      </c>
    </row>
    <row r="28">
      <c r="A28" s="4" t="inlineStr">
        <is>
          <t>Common stock, conversion basis</t>
        </is>
      </c>
      <c r="B28" s="4" t="inlineStr">
        <is>
          <t>In connection with the closing of the IPO, each LLC interest was exchanged 1 for 0.5282 as determined and predicated on the initial public offering price of the Company’s Class A common stock;</t>
        </is>
      </c>
      <c r="F28" s="4" t="inlineStr">
        <is>
          <t>the remaining 64,475 Class A Units of Rani LLC continue to be outstanding and are exchangeable for the Company's Class A common stock at the option of the ICL Holders.</t>
        </is>
      </c>
    </row>
    <row r="29">
      <c r="A29" s="4" t="inlineStr">
        <is>
          <t>Exchange of common units</t>
        </is>
      </c>
      <c r="B29" s="6" t="n">
        <v>12047925</v>
      </c>
      <c r="F29" s="6" t="n">
        <v>1655409</v>
      </c>
    </row>
    <row r="30">
      <c r="A30" s="4" t="inlineStr">
        <is>
          <t>Series D Units</t>
        </is>
      </c>
    </row>
    <row r="31">
      <c r="A31" s="3" t="inlineStr">
        <is>
          <t>Related Party Transaction [Line Items]</t>
        </is>
      </c>
    </row>
    <row r="32">
      <c r="A32" s="4" t="inlineStr">
        <is>
          <t>Conversion of stock, amount</t>
        </is>
      </c>
      <c r="H32" s="5" t="n">
        <v>1000</v>
      </c>
    </row>
    <row r="33">
      <c r="A33" s="4" t="inlineStr">
        <is>
          <t>Research and Development Expense | Secondary Sales Transactions</t>
        </is>
      </c>
    </row>
    <row r="34">
      <c r="A34" s="3" t="inlineStr">
        <is>
          <t>Related Party Transaction [Line Items]</t>
        </is>
      </c>
    </row>
    <row r="35">
      <c r="A35" s="4" t="inlineStr">
        <is>
          <t>Equity-based compensation expense</t>
        </is>
      </c>
      <c r="D35" s="6" t="n">
        <v>300</v>
      </c>
    </row>
    <row r="36">
      <c r="A36" s="4" t="inlineStr">
        <is>
          <t>General and Administrative Expense | Secondary Sales Transactions</t>
        </is>
      </c>
    </row>
    <row r="37">
      <c r="A37" s="3" t="inlineStr">
        <is>
          <t>Related Party Transaction [Line Items]</t>
        </is>
      </c>
    </row>
    <row r="38">
      <c r="A38" s="4" t="inlineStr">
        <is>
          <t>Equity-based compensation expense</t>
        </is>
      </c>
      <c r="D38" s="5" t="n">
        <v>200</v>
      </c>
    </row>
    <row r="39">
      <c r="A39" s="4" t="inlineStr">
        <is>
          <t>ICL</t>
        </is>
      </c>
    </row>
    <row r="40">
      <c r="A40" s="3" t="inlineStr">
        <is>
          <t>Related Party Transaction [Line Items]</t>
        </is>
      </c>
    </row>
    <row r="41">
      <c r="A41" s="4" t="inlineStr">
        <is>
          <t>Amount charged to related party</t>
        </is>
      </c>
      <c r="F41" s="5" t="n">
        <v>600</v>
      </c>
      <c r="G41" s="6" t="n">
        <v>400</v>
      </c>
    </row>
    <row r="42">
      <c r="A42" s="4" t="inlineStr">
        <is>
          <t>Outstanding net advances</t>
        </is>
      </c>
      <c r="E42" s="5" t="n">
        <v>6600</v>
      </c>
    </row>
    <row r="43">
      <c r="A43" s="4" t="inlineStr">
        <is>
          <t>Interest rate on notes</t>
        </is>
      </c>
      <c r="E43" s="4" t="inlineStr">
        <is>
          <t>1.97%</t>
        </is>
      </c>
    </row>
    <row r="44">
      <c r="A44" s="4" t="inlineStr">
        <is>
          <t>Rate of loan fees payable upon demand</t>
        </is>
      </c>
      <c r="E44" s="4" t="inlineStr">
        <is>
          <t>2.75%</t>
        </is>
      </c>
    </row>
    <row r="45">
      <c r="A45" s="4" t="inlineStr">
        <is>
          <t>Payment of interest and principal on note receivable</t>
        </is>
      </c>
      <c r="G45" s="6" t="n">
        <v>200</v>
      </c>
    </row>
    <row r="46">
      <c r="A46" s="4" t="inlineStr">
        <is>
          <t>Note receivable outstanding</t>
        </is>
      </c>
      <c r="G46" s="6" t="n">
        <v>1700</v>
      </c>
    </row>
    <row r="47">
      <c r="A47" s="4" t="inlineStr">
        <is>
          <t>One time patent payment to related party</t>
        </is>
      </c>
      <c r="F47" s="6" t="n">
        <v>300</v>
      </c>
    </row>
    <row r="48">
      <c r="A48" s="4" t="inlineStr">
        <is>
          <t>Rent expense</t>
        </is>
      </c>
      <c r="F48" s="5" t="n">
        <v>800</v>
      </c>
      <c r="G48" s="5" t="n">
        <v>800</v>
      </c>
    </row>
    <row r="49">
      <c r="A49" s="4" t="inlineStr">
        <is>
          <t>ICL | Exclusive License Intellectual Property and Common Unit Purchase Agreement</t>
        </is>
      </c>
    </row>
    <row r="50">
      <c r="A50" s="3" t="inlineStr">
        <is>
          <t>Related Party Transaction [Line Items]</t>
        </is>
      </c>
    </row>
    <row r="51">
      <c r="A51" s="4" t="inlineStr">
        <is>
          <t>Common stock units issued</t>
        </is>
      </c>
      <c r="F51" s="6" t="n">
        <v>46000000</v>
      </c>
    </row>
    <row r="52">
      <c r="A52" s="4" t="inlineStr">
        <is>
          <t>ICL | Series B Convertible Preferred Units</t>
        </is>
      </c>
    </row>
    <row r="53">
      <c r="A53" s="3" t="inlineStr">
        <is>
          <t>Related Party Transaction [Line Items]</t>
        </is>
      </c>
    </row>
    <row r="54">
      <c r="A54" s="4" t="inlineStr">
        <is>
          <t>Conversion of stock, shares</t>
        </is>
      </c>
      <c r="G54" s="6" t="n">
        <v>51341</v>
      </c>
    </row>
    <row r="55">
      <c r="A55" s="4" t="inlineStr">
        <is>
          <t>ICL | Series D Units</t>
        </is>
      </c>
    </row>
    <row r="56">
      <c r="A56" s="3" t="inlineStr">
        <is>
          <t>Related Party Transaction [Line Items]</t>
        </is>
      </c>
    </row>
    <row r="57">
      <c r="A57" s="4" t="inlineStr">
        <is>
          <t>Conversion of stock, shares</t>
        </is>
      </c>
      <c r="H57" s="6" t="n">
        <v>59312</v>
      </c>
    </row>
    <row r="58">
      <c r="A58" s="4" t="inlineStr">
        <is>
          <t>RMS-ICL</t>
        </is>
      </c>
    </row>
    <row r="59">
      <c r="A59" s="3" t="inlineStr">
        <is>
          <t>Related Party Transaction [Line Items]</t>
        </is>
      </c>
    </row>
    <row r="60">
      <c r="A60" s="4" t="inlineStr">
        <is>
          <t>Service agreement term</t>
        </is>
      </c>
      <c r="F60" s="4" t="inlineStr">
        <is>
          <t xml:space="preserve"> pursuant to which ICL agreed to rent a specified portion of its facility to RMS. Additionally, RMS and ICL agreed to provide personnel services to the other upon requests based on rates specified in the RMS-ICL Service Agreement. The RMS-ICL Service Agreement has a twelve month term and will automatically renew for successive twelve month periods unless terminated. RMS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MS, respectively, as well as allocations of expenses based upon RMS’s utilization of ICL’s facilities and equipment.</t>
        </is>
      </c>
    </row>
    <row r="61">
      <c r="A61" s="4" t="inlineStr">
        <is>
          <t>South Lake One LLC and Affiliates | Rani Therapeutics Holdings Inc. [Member]</t>
        </is>
      </c>
    </row>
    <row r="62">
      <c r="A62" s="3" t="inlineStr">
        <is>
          <t>Related Party Transaction [Line Items]</t>
        </is>
      </c>
    </row>
    <row r="63">
      <c r="A63" s="4" t="inlineStr">
        <is>
          <t>Issuance of common stock, shares</t>
        </is>
      </c>
      <c r="G63" s="6" t="n">
        <v>2100800000</v>
      </c>
    </row>
    <row r="64">
      <c r="A64" s="4" t="inlineStr">
        <is>
          <t>South Lake One LLC and Affiliates | Common Class A [Member]</t>
        </is>
      </c>
    </row>
    <row r="65">
      <c r="A65" s="3" t="inlineStr">
        <is>
          <t>Related Party Transaction [Line Items]</t>
        </is>
      </c>
    </row>
    <row r="66">
      <c r="A66" s="4" t="inlineStr">
        <is>
          <t>Conversion of stock, shares</t>
        </is>
      </c>
      <c r="F66" s="6" t="n">
        <v>5277729</v>
      </c>
    </row>
    <row r="67">
      <c r="A67" s="4" t="inlineStr">
        <is>
          <t>Issuance of common stock, shares</t>
        </is>
      </c>
      <c r="F67" s="6" t="n">
        <v>6458904</v>
      </c>
    </row>
    <row r="68">
      <c r="A68" s="4" t="inlineStr">
        <is>
          <t>South Lake One LLC and Affiliates | Series E Preferred Units [Member]</t>
        </is>
      </c>
    </row>
    <row r="69">
      <c r="A69" s="3" t="inlineStr">
        <is>
          <t>Related Party Transaction [Line Items]</t>
        </is>
      </c>
    </row>
    <row r="70">
      <c r="A70" s="4" t="inlineStr">
        <is>
          <t>Issuance of common stock, shares</t>
        </is>
      </c>
      <c r="F70" s="6" t="n">
        <v>7880120</v>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s Charged for Services and Rent (Details) - ICL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Related party charges</t>
        </is>
      </c>
      <c r="B4" s="5" t="n">
        <v>1850</v>
      </c>
      <c r="C4" s="5" t="n">
        <v>2361</v>
      </c>
    </row>
    <row r="5">
      <c r="A5" s="4" t="inlineStr">
        <is>
          <t>Research and Development Expense</t>
        </is>
      </c>
    </row>
    <row r="6">
      <c r="A6" s="3" t="inlineStr">
        <is>
          <t>Related Party Transaction [Line Items]</t>
        </is>
      </c>
    </row>
    <row r="7">
      <c r="A7" s="4" t="inlineStr">
        <is>
          <t>Related party charges</t>
        </is>
      </c>
      <c r="B7" s="6" t="n">
        <v>1115</v>
      </c>
      <c r="C7" s="6" t="n">
        <v>535</v>
      </c>
    </row>
    <row r="8">
      <c r="A8" s="4" t="inlineStr">
        <is>
          <t>General and Administrative Expense</t>
        </is>
      </c>
    </row>
    <row r="9">
      <c r="A9" s="3" t="inlineStr">
        <is>
          <t>Related Party Transaction [Line Items]</t>
        </is>
      </c>
    </row>
    <row r="10">
      <c r="A10" s="4" t="inlineStr">
        <is>
          <t>Related party charges</t>
        </is>
      </c>
      <c r="B10" s="5" t="n">
        <v>735</v>
      </c>
      <c r="C10" s="5" t="n">
        <v>18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onent of Equity Based Compensation Expenses (Details) - ICL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lated party transaction equity based compensation expense transactions with related party</t>
        </is>
      </c>
      <c r="B4" s="5" t="n">
        <v>3643</v>
      </c>
      <c r="C4" s="4" t="inlineStr">
        <is>
          <t xml:space="preserve"> </t>
        </is>
      </c>
    </row>
    <row r="5">
      <c r="A5" s="4" t="inlineStr">
        <is>
          <t>Research and Development</t>
        </is>
      </c>
    </row>
    <row r="6">
      <c r="A6" s="3" t="inlineStr">
        <is>
          <t>Share-based Compensation Arrangement by Share-based Payment Award [Line Items]</t>
        </is>
      </c>
    </row>
    <row r="7">
      <c r="A7" s="4" t="inlineStr">
        <is>
          <t>Related party transaction equity based compensation expense transactions with related party</t>
        </is>
      </c>
      <c r="B7" s="6" t="n">
        <v>644</v>
      </c>
      <c r="C7" s="4" t="inlineStr">
        <is>
          <t xml:space="preserve"> </t>
        </is>
      </c>
    </row>
    <row r="8">
      <c r="A8" s="4" t="inlineStr">
        <is>
          <t>General and Administrative</t>
        </is>
      </c>
    </row>
    <row r="9">
      <c r="A9" s="3" t="inlineStr">
        <is>
          <t>Share-based Compensation Arrangement by Share-based Payment Award [Line Items]</t>
        </is>
      </c>
    </row>
    <row r="10">
      <c r="A10" s="4" t="inlineStr">
        <is>
          <t>Related party transaction equity based compensation expense transactions with related party</t>
        </is>
      </c>
      <c r="B10" s="5" t="n">
        <v>2999</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Warrants - Additional Information (Details) - USD ($) $ / shares in Units, $ in Millions</t>
        </is>
      </c>
      <c r="B1" s="2" t="inlineStr">
        <is>
          <t>Dec. 31, 2020</t>
        </is>
      </c>
      <c r="C1" s="2" t="inlineStr">
        <is>
          <t>May 31, 2020</t>
        </is>
      </c>
      <c r="D1" s="2" t="inlineStr">
        <is>
          <t>May 31, 2013</t>
        </is>
      </c>
      <c r="E1" s="2" t="inlineStr">
        <is>
          <t>Aug. 31, 2021</t>
        </is>
      </c>
      <c r="F1" s="2" t="inlineStr">
        <is>
          <t>Jul. 31, 2021</t>
        </is>
      </c>
      <c r="G1" s="2" t="inlineStr">
        <is>
          <t>Jan. 31, 2021</t>
        </is>
      </c>
      <c r="H1" s="2" t="inlineStr">
        <is>
          <t>Dec. 31, 2021</t>
        </is>
      </c>
      <c r="I1" s="2" t="inlineStr">
        <is>
          <t>Dec. 31, 2017</t>
        </is>
      </c>
      <c r="J1" s="2" t="inlineStr">
        <is>
          <t>Sep. 30, 2020</t>
        </is>
      </c>
      <c r="K1" s="2" t="inlineStr">
        <is>
          <t>Dec. 31, 2018</t>
        </is>
      </c>
    </row>
    <row r="2">
      <c r="A2" s="4" t="inlineStr">
        <is>
          <t>Series B Convertible Preferred Unit [Member]</t>
        </is>
      </c>
    </row>
    <row r="3">
      <c r="A3" s="3" t="inlineStr">
        <is>
          <t>Class Of Warrant Or Right [Line Items]</t>
        </is>
      </c>
    </row>
    <row r="4">
      <c r="A4" s="4" t="inlineStr">
        <is>
          <t>Warrant exercise price</t>
        </is>
      </c>
      <c r="D4" s="8" t="n">
        <v>3.73</v>
      </c>
    </row>
    <row r="5">
      <c r="A5" s="4" t="inlineStr">
        <is>
          <t>Common unit warrants issued</t>
        </is>
      </c>
      <c r="D5" s="6" t="n">
        <v>107357</v>
      </c>
    </row>
    <row r="6">
      <c r="A6" s="4" t="inlineStr">
        <is>
          <t>Preferred Unit Warrants | Series E Preferred Units | Loan and Security Agreement</t>
        </is>
      </c>
    </row>
    <row r="7">
      <c r="A7" s="3" t="inlineStr">
        <is>
          <t>Class Of Warrant Or Right [Line Items]</t>
        </is>
      </c>
    </row>
    <row r="8">
      <c r="A8" s="4" t="inlineStr">
        <is>
          <t>Securities purchase in exchange for warrant</t>
        </is>
      </c>
      <c r="J8" s="6" t="n">
        <v>118929</v>
      </c>
    </row>
    <row r="9">
      <c r="A9" s="4" t="inlineStr">
        <is>
          <t>Warrants exercisable period</t>
        </is>
      </c>
      <c r="J9" s="4" t="inlineStr">
        <is>
          <t>7 years</t>
        </is>
      </c>
    </row>
    <row r="10">
      <c r="A10" s="4" t="inlineStr">
        <is>
          <t>Warrant exercise price</t>
        </is>
      </c>
      <c r="J10" s="7" t="n">
        <v>7.1471</v>
      </c>
    </row>
    <row r="11">
      <c r="A11" s="4" t="inlineStr">
        <is>
          <t>Preferred Unit Warrants | Rani Therapeutics Holdings Inc. [Member]</t>
        </is>
      </c>
    </row>
    <row r="12">
      <c r="A12" s="3" t="inlineStr">
        <is>
          <t>Class Of Warrant Or Right [Line Items]</t>
        </is>
      </c>
    </row>
    <row r="13">
      <c r="A13" s="4" t="inlineStr">
        <is>
          <t>Common Stock, Units Exchanged</t>
        </is>
      </c>
      <c r="E13" s="6" t="n">
        <v>62887</v>
      </c>
    </row>
    <row r="14">
      <c r="A14" s="4" t="inlineStr">
        <is>
          <t>Common Unit Warrants</t>
        </is>
      </c>
    </row>
    <row r="15">
      <c r="A15" s="3" t="inlineStr">
        <is>
          <t>Class Of Warrant Or Right [Line Items]</t>
        </is>
      </c>
    </row>
    <row r="16">
      <c r="A16" s="4" t="inlineStr">
        <is>
          <t>Warrants exercisable period</t>
        </is>
      </c>
      <c r="I16" s="4" t="inlineStr">
        <is>
          <t>5 years</t>
        </is>
      </c>
    </row>
    <row r="17">
      <c r="A17" s="4" t="inlineStr">
        <is>
          <t>Warrant exercise price</t>
        </is>
      </c>
      <c r="F17" s="8" t="n">
        <v>2.18</v>
      </c>
      <c r="G17" s="8" t="n">
        <v>2.18</v>
      </c>
      <c r="I17" s="8" t="n">
        <v>2.18</v>
      </c>
    </row>
    <row r="18">
      <c r="A18" s="4" t="inlineStr">
        <is>
          <t>Class of warrant or right, outstanding</t>
        </is>
      </c>
      <c r="B18" s="6" t="n">
        <v>229315</v>
      </c>
      <c r="H18" s="6" t="n">
        <v>0</v>
      </c>
    </row>
    <row r="19">
      <c r="A19" s="4" t="inlineStr">
        <is>
          <t>Common unit warrants issued</t>
        </is>
      </c>
      <c r="I19" s="6" t="n">
        <v>229315</v>
      </c>
    </row>
    <row r="20">
      <c r="A20" s="4" t="inlineStr">
        <is>
          <t>Issuance date fair value of warrants or right</t>
        </is>
      </c>
      <c r="I20" s="9" t="n">
        <v>0.3</v>
      </c>
    </row>
    <row r="21">
      <c r="A21" s="4" t="inlineStr">
        <is>
          <t>Warrants or rights exercised</t>
        </is>
      </c>
      <c r="F21" s="6" t="n">
        <v>5913</v>
      </c>
      <c r="G21" s="6" t="n">
        <v>6000</v>
      </c>
    </row>
    <row r="22">
      <c r="A22" s="4" t="inlineStr">
        <is>
          <t>Common Unit Warrants | Rani Therapeutics Holdings Inc. [Member]</t>
        </is>
      </c>
    </row>
    <row r="23">
      <c r="A23" s="3" t="inlineStr">
        <is>
          <t>Class Of Warrant Or Right [Line Items]</t>
        </is>
      </c>
    </row>
    <row r="24">
      <c r="A24" s="4" t="inlineStr">
        <is>
          <t>Common Stock, Units Exchanged</t>
        </is>
      </c>
      <c r="G24" s="6" t="n">
        <v>60494</v>
      </c>
    </row>
    <row r="25">
      <c r="A25" s="4" t="inlineStr">
        <is>
          <t>Series E Warrants [Member]</t>
        </is>
      </c>
    </row>
    <row r="26">
      <c r="A26" s="3" t="inlineStr">
        <is>
          <t>Class Of Warrant Or Right [Line Items]</t>
        </is>
      </c>
    </row>
    <row r="27">
      <c r="A27" s="4" t="inlineStr">
        <is>
          <t>Class of warrant or right, outstanding</t>
        </is>
      </c>
      <c r="B27" s="6" t="n">
        <v>118929</v>
      </c>
      <c r="H27" s="6" t="n">
        <v>0</v>
      </c>
    </row>
    <row r="28">
      <c r="A28" s="4" t="inlineStr">
        <is>
          <t>Class A Units [Member] | IPO [Member] | Rani Therapeutics Holdings Inc. [Member]</t>
        </is>
      </c>
    </row>
    <row r="29">
      <c r="A29" s="3" t="inlineStr">
        <is>
          <t>Class Of Warrant Or Right [Line Items]</t>
        </is>
      </c>
    </row>
    <row r="30">
      <c r="A30" s="4" t="inlineStr">
        <is>
          <t>Warrants or rights exercised</t>
        </is>
      </c>
      <c r="H30" s="6" t="n">
        <v>71867</v>
      </c>
    </row>
    <row r="31">
      <c r="A31" s="4" t="inlineStr">
        <is>
          <t>Series B Warrants [Member]</t>
        </is>
      </c>
    </row>
    <row r="32">
      <c r="A32" s="3" t="inlineStr">
        <is>
          <t>Class Of Warrant Or Right [Line Items]</t>
        </is>
      </c>
    </row>
    <row r="33">
      <c r="A33" s="4" t="inlineStr">
        <is>
          <t>Warrants exercisable period</t>
        </is>
      </c>
      <c r="B33" s="4" t="inlineStr">
        <is>
          <t>2 years</t>
        </is>
      </c>
      <c r="K33" s="4" t="inlineStr">
        <is>
          <t>2 years</t>
        </is>
      </c>
    </row>
    <row r="34">
      <c r="A34" s="4" t="inlineStr">
        <is>
          <t>Class of warrant or right, outstanding</t>
        </is>
      </c>
      <c r="B34" s="6" t="n">
        <v>0</v>
      </c>
      <c r="H34" s="6" t="n">
        <v>0</v>
      </c>
    </row>
    <row r="35">
      <c r="A35" s="4" t="inlineStr">
        <is>
          <t>Issuance date fair value of warrants or right</t>
        </is>
      </c>
      <c r="B35" s="9" t="n">
        <v>0.7</v>
      </c>
      <c r="C35" s="9" t="n">
        <v>0.6</v>
      </c>
    </row>
    <row r="36">
      <c r="A36" s="4" t="inlineStr">
        <is>
          <t>Series B Warrants [Member] | Rani Therapeutics Holdings Inc. [Member]</t>
        </is>
      </c>
    </row>
    <row r="37">
      <c r="A37" s="3" t="inlineStr">
        <is>
          <t>Class Of Warrant Or Right [Line Items]</t>
        </is>
      </c>
    </row>
    <row r="38">
      <c r="A38" s="4" t="inlineStr">
        <is>
          <t>Warrants Cashless Exercise, Shares</t>
        </is>
      </c>
      <c r="B38" s="6" t="n">
        <v>51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0" customWidth="1" min="2" max="2"/>
    <col width="27" customWidth="1" min="3" max="3"/>
    <col width="80" customWidth="1" min="4" max="4"/>
  </cols>
  <sheetData>
    <row r="1">
      <c r="A1" s="1" t="inlineStr">
        <is>
          <t>Stockholders' Equity/Members' Deficit - Additional Information (Details) $ / shares in Units, $ in Millions</t>
        </is>
      </c>
      <c r="B1" s="2" t="inlineStr">
        <is>
          <t>1 Months Ended</t>
        </is>
      </c>
      <c r="D1" s="2" t="inlineStr">
        <is>
          <t>12 Months Ended</t>
        </is>
      </c>
    </row>
    <row r="2">
      <c r="B2" s="2" t="inlineStr">
        <is>
          <t>Aug. 31, 2021shares</t>
        </is>
      </c>
      <c r="C2" s="2" t="inlineStr">
        <is>
          <t>Jul. 31, 2021USD ($)shares</t>
        </is>
      </c>
      <c r="D2" s="2" t="inlineStr">
        <is>
          <t>Dec. 31, 2021Vote$ / sharesshares</t>
        </is>
      </c>
    </row>
    <row r="3">
      <c r="A3" s="4" t="inlineStr">
        <is>
          <t>Preferred stock authorized</t>
        </is>
      </c>
      <c r="D3" s="6" t="n">
        <v>20000000</v>
      </c>
    </row>
    <row r="4">
      <c r="A4" s="4" t="inlineStr">
        <is>
          <t>Preferred stock, par value | $ / shares</t>
        </is>
      </c>
      <c r="D4" s="7" t="n">
        <v>0.0001</v>
      </c>
    </row>
    <row r="5">
      <c r="A5" s="4" t="inlineStr">
        <is>
          <t>Common stock, voting rights</t>
        </is>
      </c>
      <c r="D5" s="4" t="inlineStr">
        <is>
          <t>Holders of Class A common stock are entitled to one vote per share; holders of Class B common stock are entitled to ten votes per share; and holders of Class C common stock have no voting rights. Except as otherwise expressly provided in the Amended and Restated Certificate of Incorporation or as required by law, the holders of Class A common stock and Class B common stock (and, on any matter on which the Class C common stock or the holders of preferred stock are entitled to vote with the Class A common stock and the Class B common stock, the Class C common stock and the preferred stock) will vote together as a single class and not as separate series or classes.</t>
        </is>
      </c>
    </row>
    <row r="6">
      <c r="A6" s="4" t="inlineStr">
        <is>
          <t>Previously Reported [Member]</t>
        </is>
      </c>
    </row>
    <row r="7">
      <c r="A7" s="4" t="inlineStr">
        <is>
          <t>Common units, authorized</t>
        </is>
      </c>
      <c r="D7" s="6" t="n">
        <v>101000000</v>
      </c>
    </row>
    <row r="8">
      <c r="A8" s="4" t="inlineStr">
        <is>
          <t>IPO | Rani LLC</t>
        </is>
      </c>
    </row>
    <row r="9">
      <c r="A9" s="4" t="inlineStr">
        <is>
          <t>Net proceeds from issuance from initial public offering | $</t>
        </is>
      </c>
      <c r="C9" s="9" t="n">
        <v>73.59999999999999</v>
      </c>
    </row>
    <row r="10">
      <c r="A10" s="4" t="inlineStr">
        <is>
          <t>Convertible Preferred Units | Previously Reported [Member]</t>
        </is>
      </c>
    </row>
    <row r="11">
      <c r="A11" s="4" t="inlineStr">
        <is>
          <t>Common units reserved for issuance</t>
        </is>
      </c>
      <c r="D11" s="6" t="n">
        <v>32620000</v>
      </c>
    </row>
    <row r="12">
      <c r="A12" s="4" t="inlineStr">
        <is>
          <t>Common Class A</t>
        </is>
      </c>
    </row>
    <row r="13">
      <c r="A13" s="4" t="inlineStr">
        <is>
          <t>Common stock shares authorized</t>
        </is>
      </c>
      <c r="D13" s="6" t="n">
        <v>800000000</v>
      </c>
    </row>
    <row r="14">
      <c r="A14" s="4" t="inlineStr">
        <is>
          <t>Common stock par value | $ / shares</t>
        </is>
      </c>
      <c r="D14" s="7" t="n">
        <v>0.0001</v>
      </c>
    </row>
    <row r="15">
      <c r="A15" s="4" t="inlineStr">
        <is>
          <t>Common stock, number of voting rights per share | Vote</t>
        </is>
      </c>
      <c r="D15" s="6" t="n">
        <v>1</v>
      </c>
    </row>
    <row r="16">
      <c r="A16" s="4" t="inlineStr">
        <is>
          <t>Common Class A | IPO</t>
        </is>
      </c>
    </row>
    <row r="17">
      <c r="A17" s="4" t="inlineStr">
        <is>
          <t>Issuance of common stock, shares</t>
        </is>
      </c>
      <c r="C17" s="6" t="n">
        <v>7666667</v>
      </c>
    </row>
    <row r="18">
      <c r="A18" s="4" t="inlineStr">
        <is>
          <t>Common stock purchased by underwriter</t>
        </is>
      </c>
      <c r="C18" s="6" t="n">
        <v>1000000</v>
      </c>
    </row>
    <row r="19">
      <c r="A19" s="4" t="inlineStr">
        <is>
          <t>Common Class B</t>
        </is>
      </c>
    </row>
    <row r="20">
      <c r="A20" s="4" t="inlineStr">
        <is>
          <t>Common stock shares authorized</t>
        </is>
      </c>
      <c r="D20" s="6" t="n">
        <v>40000000</v>
      </c>
    </row>
    <row r="21">
      <c r="A21" s="4" t="inlineStr">
        <is>
          <t>Common stock par value | $ / shares</t>
        </is>
      </c>
      <c r="D21" s="7" t="n">
        <v>0.0001</v>
      </c>
    </row>
    <row r="22">
      <c r="A22" s="4" t="inlineStr">
        <is>
          <t>Common stock, number of voting rights per share | Vote</t>
        </is>
      </c>
      <c r="D22" s="6" t="n">
        <v>10</v>
      </c>
    </row>
    <row r="23">
      <c r="A23" s="4" t="inlineStr">
        <is>
          <t>Common Class B | Rani LLC</t>
        </is>
      </c>
    </row>
    <row r="24">
      <c r="A24" s="4" t="inlineStr">
        <is>
          <t>Issuance of common stock, shares</t>
        </is>
      </c>
      <c r="B24" s="6" t="n">
        <v>29290391</v>
      </c>
    </row>
    <row r="25">
      <c r="A25" s="4" t="inlineStr">
        <is>
          <t>Stock conversion ratio</t>
        </is>
      </c>
      <c r="B25" s="6" t="n">
        <v>1</v>
      </c>
    </row>
    <row r="26">
      <c r="A26" s="4" t="inlineStr">
        <is>
          <t>Common Class C [Member]</t>
        </is>
      </c>
    </row>
    <row r="27">
      <c r="A27" s="4" t="inlineStr">
        <is>
          <t>Common stock shares authorized</t>
        </is>
      </c>
      <c r="D27" s="6" t="n">
        <v>20000000</v>
      </c>
    </row>
    <row r="28">
      <c r="A28" s="4" t="inlineStr">
        <is>
          <t>Common stock par value | $ / shares</t>
        </is>
      </c>
      <c r="D28" s="7" t="n">
        <v>0.0001</v>
      </c>
    </row>
    <row r="29">
      <c r="A29" s="4" t="inlineStr">
        <is>
          <t>Common stock, number of voting rights per share | Vote</t>
        </is>
      </c>
      <c r="D29" s="6" t="n">
        <v>0</v>
      </c>
    </row>
    <row r="30">
      <c r="A30" s="4" t="inlineStr">
        <is>
          <t>Profits Interests | Previously Reported [Member]</t>
        </is>
      </c>
    </row>
    <row r="31">
      <c r="A31" s="4" t="inlineStr">
        <is>
          <t>Common units reserved for issuance</t>
        </is>
      </c>
      <c r="D31" s="6" t="n">
        <v>10850000</v>
      </c>
    </row>
    <row r="32">
      <c r="A32" s="4" t="inlineStr">
        <is>
          <t>Common Unit | IPO | Rani LLC</t>
        </is>
      </c>
    </row>
    <row r="33">
      <c r="A33" s="4" t="inlineStr">
        <is>
          <t>Issuance of common stock, shares</t>
        </is>
      </c>
      <c r="C33" s="6" t="n">
        <v>7666667</v>
      </c>
    </row>
    <row r="34">
      <c r="A34" s="4" t="inlineStr">
        <is>
          <t>Common Unit | Common Class A | IPO</t>
        </is>
      </c>
    </row>
    <row r="35">
      <c r="A35" s="4" t="inlineStr">
        <is>
          <t>Issuance of common stock, shares</t>
        </is>
      </c>
      <c r="D35" s="6" t="n">
        <v>766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s>
  <sheetData>
    <row r="1">
      <c r="A1" s="1" t="inlineStr">
        <is>
          <t>Equity-Based Compensation - Additional Information (Details) - USD ($) $ in Millions</t>
        </is>
      </c>
      <c r="B1" s="2" t="inlineStr">
        <is>
          <t>1 Months Ended</t>
        </is>
      </c>
      <c r="D1" s="2" t="inlineStr">
        <is>
          <t>9 Months Ended</t>
        </is>
      </c>
      <c r="E1" s="2" t="inlineStr">
        <is>
          <t>12 Months Ended</t>
        </is>
      </c>
    </row>
    <row r="2">
      <c r="B2" s="2" t="inlineStr">
        <is>
          <t>Aug. 31, 2021</t>
        </is>
      </c>
      <c r="C2" s="2" t="inlineStr">
        <is>
          <t>Jul. 31, 2021</t>
        </is>
      </c>
      <c r="D2" s="2" t="inlineStr">
        <is>
          <t>Sep. 30, 2021</t>
        </is>
      </c>
      <c r="E2" s="2" t="inlineStr">
        <is>
          <t>Dec. 31, 2021</t>
        </is>
      </c>
    </row>
    <row r="3">
      <c r="A3" s="3" t="inlineStr">
        <is>
          <t>Share Based Compensation Arrangement By Share Based Payment Award [Line Items]</t>
        </is>
      </c>
    </row>
    <row r="4">
      <c r="A4" s="4" t="inlineStr">
        <is>
          <t>Additional common units</t>
        </is>
      </c>
      <c r="E4" s="6" t="n">
        <v>2000000</v>
      </c>
    </row>
    <row r="5">
      <c r="A5" s="4" t="inlineStr">
        <is>
          <t>Number of Profit Interests, Canceled and replaced with restricted stock</t>
        </is>
      </c>
      <c r="E5" s="6" t="n">
        <v>397500</v>
      </c>
    </row>
    <row r="6">
      <c r="A6" s="4" t="inlineStr">
        <is>
          <t>Additional recognized compensation expense</t>
        </is>
      </c>
      <c r="E6" s="5" t="n">
        <v>14</v>
      </c>
    </row>
    <row r="7">
      <c r="A7" s="4" t="inlineStr">
        <is>
          <t>Incremental equity-based compensation expense</t>
        </is>
      </c>
      <c r="E7" s="5" t="n">
        <v>3</v>
      </c>
    </row>
    <row r="8">
      <c r="A8" s="4" t="inlineStr">
        <is>
          <t>IPO and Organizational Transactions, units of unvested Profits Interests</t>
        </is>
      </c>
      <c r="E8" s="6" t="n">
        <v>1771767</v>
      </c>
    </row>
    <row r="9">
      <c r="A9" s="4" t="inlineStr">
        <is>
          <t>Number of Options, Granted</t>
        </is>
      </c>
      <c r="E9" s="6" t="n">
        <v>2292309000</v>
      </c>
    </row>
    <row r="10">
      <c r="A10" s="4" t="inlineStr">
        <is>
          <t>Stock Options [Member]</t>
        </is>
      </c>
    </row>
    <row r="11">
      <c r="A11" s="3" t="inlineStr">
        <is>
          <t>Share Based Compensation Arrangement By Share Based Payment Award [Line Items]</t>
        </is>
      </c>
    </row>
    <row r="12">
      <c r="A12" s="4" t="inlineStr">
        <is>
          <t>Unrecognized equity-based compensation expense</t>
        </is>
      </c>
      <c r="E12" s="9" t="n">
        <v>19.8</v>
      </c>
    </row>
    <row r="13">
      <c r="A13" s="4" t="inlineStr">
        <is>
          <t>Recognized over a weighted-average period</t>
        </is>
      </c>
      <c r="E13" s="4" t="inlineStr">
        <is>
          <t>3 years 3 months 18 days</t>
        </is>
      </c>
    </row>
    <row r="14">
      <c r="A14" s="4" t="inlineStr">
        <is>
          <t>Number of Options, Granted as replacement awards</t>
        </is>
      </c>
      <c r="E14" s="6" t="n">
        <v>2300819</v>
      </c>
    </row>
    <row r="15">
      <c r="A15" s="4" t="inlineStr">
        <is>
          <t>Number of Options, Granted</t>
        </is>
      </c>
      <c r="E15" s="6" t="n">
        <v>2300819</v>
      </c>
    </row>
    <row r="16">
      <c r="A16" s="4" t="inlineStr">
        <is>
          <t>Stock Options [Member] | Minimum</t>
        </is>
      </c>
    </row>
    <row r="17">
      <c r="A17" s="3" t="inlineStr">
        <is>
          <t>Share Based Compensation Arrangement By Share Based Payment Award [Line Items]</t>
        </is>
      </c>
    </row>
    <row r="18">
      <c r="A18" s="4" t="inlineStr">
        <is>
          <t>Vesting period</t>
        </is>
      </c>
      <c r="D18" s="4" t="inlineStr">
        <is>
          <t>3 years</t>
        </is>
      </c>
      <c r="E18" s="4" t="inlineStr">
        <is>
          <t>3 years</t>
        </is>
      </c>
    </row>
    <row r="19">
      <c r="A19" s="4" t="inlineStr">
        <is>
          <t>Stock Options [Member] | Maximum</t>
        </is>
      </c>
    </row>
    <row r="20">
      <c r="A20" s="3" t="inlineStr">
        <is>
          <t>Share Based Compensation Arrangement By Share Based Payment Award [Line Items]</t>
        </is>
      </c>
    </row>
    <row r="21">
      <c r="A21" s="4" t="inlineStr">
        <is>
          <t>Vesting period</t>
        </is>
      </c>
      <c r="E21" s="4" t="inlineStr">
        <is>
          <t>4 years</t>
        </is>
      </c>
    </row>
    <row r="22">
      <c r="A22" s="4" t="inlineStr">
        <is>
          <t>Restricted Stock Units [Member]</t>
        </is>
      </c>
    </row>
    <row r="23">
      <c r="A23" s="3" t="inlineStr">
        <is>
          <t>Share Based Compensation Arrangement By Share Based Payment Award [Line Items]</t>
        </is>
      </c>
    </row>
    <row r="24">
      <c r="A24" s="4" t="inlineStr">
        <is>
          <t>Unrecognized equity-based compensation expense</t>
        </is>
      </c>
      <c r="E24" s="9" t="n">
        <v>9.9</v>
      </c>
    </row>
    <row r="25">
      <c r="A25" s="4" t="inlineStr">
        <is>
          <t>Recognized over a weighted-average period</t>
        </is>
      </c>
      <c r="E25" s="4" t="inlineStr">
        <is>
          <t>1 year 8 months 12 days</t>
        </is>
      </c>
    </row>
    <row r="26">
      <c r="A26" s="4" t="inlineStr">
        <is>
          <t>Restricted Stock Awards</t>
        </is>
      </c>
    </row>
    <row r="27">
      <c r="A27" s="3" t="inlineStr">
        <is>
          <t>Share Based Compensation Arrangement By Share Based Payment Award [Line Items]</t>
        </is>
      </c>
    </row>
    <row r="28">
      <c r="A28" s="4" t="inlineStr">
        <is>
          <t>Fair value of RSAs vested</t>
        </is>
      </c>
      <c r="E28" s="9" t="n">
        <v>0.4</v>
      </c>
    </row>
    <row r="29">
      <c r="A29" s="4" t="inlineStr">
        <is>
          <t>Restricted Stock</t>
        </is>
      </c>
    </row>
    <row r="30">
      <c r="A30" s="3" t="inlineStr">
        <is>
          <t>Share Based Compensation Arrangement By Share Based Payment Award [Line Items]</t>
        </is>
      </c>
    </row>
    <row r="31">
      <c r="A31" s="4" t="inlineStr">
        <is>
          <t>Unrecognized equity-based compensation expense</t>
        </is>
      </c>
      <c r="E31" s="9" t="n">
        <v>0.4</v>
      </c>
    </row>
    <row r="32">
      <c r="A32" s="4" t="inlineStr">
        <is>
          <t>Recognized over a weighted-average period</t>
        </is>
      </c>
      <c r="E32" s="4" t="inlineStr">
        <is>
          <t>1 year 4 months 24 days</t>
        </is>
      </c>
    </row>
    <row r="33">
      <c r="A33" s="4" t="inlineStr">
        <is>
          <t>Granted as replacement of Profits Interests, Number of Shares</t>
        </is>
      </c>
      <c r="E33" s="6" t="n">
        <v>137691</v>
      </c>
    </row>
    <row r="34">
      <c r="A34" s="4" t="inlineStr">
        <is>
          <t>2021 Employee Stock Purchase Plan</t>
        </is>
      </c>
    </row>
    <row r="35">
      <c r="A35" s="3" t="inlineStr">
        <is>
          <t>Share Based Compensation Arrangement By Share Based Payment Award [Line Items]</t>
        </is>
      </c>
    </row>
    <row r="36">
      <c r="A36" s="4" t="inlineStr">
        <is>
          <t>Common units holders</t>
        </is>
      </c>
      <c r="E36" s="6" t="n">
        <v>0</v>
      </c>
    </row>
    <row r="37">
      <c r="A37" s="4" t="inlineStr">
        <is>
          <t>Common Class A</t>
        </is>
      </c>
    </row>
    <row r="38">
      <c r="A38" s="3" t="inlineStr">
        <is>
          <t>Share Based Compensation Arrangement By Share Based Payment Award [Line Items]</t>
        </is>
      </c>
    </row>
    <row r="39">
      <c r="A39" s="4" t="inlineStr">
        <is>
          <t>Exchange of common units</t>
        </is>
      </c>
      <c r="E39" s="6" t="n">
        <v>854807</v>
      </c>
    </row>
    <row r="40">
      <c r="A40" s="4" t="inlineStr">
        <is>
          <t>Share Based Compensation Arrangement By Share Based Payment Award Options Grants as amended to be exercisable</t>
        </is>
      </c>
      <c r="E40" s="6" t="n">
        <v>1212124</v>
      </c>
    </row>
    <row r="41">
      <c r="A41" s="4" t="inlineStr">
        <is>
          <t>Common Class A | Restricted Stock</t>
        </is>
      </c>
    </row>
    <row r="42">
      <c r="A42" s="3" t="inlineStr">
        <is>
          <t>Share Based Compensation Arrangement By Share Based Payment Award [Line Items]</t>
        </is>
      </c>
    </row>
    <row r="43">
      <c r="A43" s="4" t="inlineStr">
        <is>
          <t>Number of Options, Granted as replacement awards</t>
        </is>
      </c>
      <c r="E43" s="6" t="n">
        <v>1212124</v>
      </c>
    </row>
    <row r="44">
      <c r="A44" s="4" t="inlineStr">
        <is>
          <t>Granted as replacement of Profits Interests, Number of Shares</t>
        </is>
      </c>
      <c r="E44" s="6" t="n">
        <v>137691</v>
      </c>
    </row>
    <row r="45">
      <c r="A45" s="4" t="inlineStr">
        <is>
          <t>Rani Therapeutics Holdings Inc. [Member]</t>
        </is>
      </c>
    </row>
    <row r="46">
      <c r="A46" s="3" t="inlineStr">
        <is>
          <t>Share Based Compensation Arrangement By Share Based Payment Award [Line Items]</t>
        </is>
      </c>
    </row>
    <row r="47">
      <c r="A47" s="4" t="inlineStr">
        <is>
          <t>Number of Options, Canceled and replaced</t>
        </is>
      </c>
      <c r="E47" s="6" t="n">
        <v>2292309</v>
      </c>
    </row>
    <row r="48">
      <c r="A48" s="4" t="inlineStr">
        <is>
          <t>Number of Profit Interests, Canceled and replaced with restricted stock</t>
        </is>
      </c>
      <c r="E48" s="6" t="n">
        <v>-397500</v>
      </c>
    </row>
    <row r="49">
      <c r="A49" s="4" t="inlineStr">
        <is>
          <t>Number of Options, Granted</t>
        </is>
      </c>
      <c r="C49" s="6" t="n">
        <v>2292309</v>
      </c>
    </row>
    <row r="50">
      <c r="A50" s="4" t="inlineStr">
        <is>
          <t>Rani Therapeutics Holdings Inc. [Member] | Common Class A</t>
        </is>
      </c>
    </row>
    <row r="51">
      <c r="A51" s="3" t="inlineStr">
        <is>
          <t>Share Based Compensation Arrangement By Share Based Payment Award [Line Items]</t>
        </is>
      </c>
    </row>
    <row r="52">
      <c r="A52" s="4" t="inlineStr">
        <is>
          <t>Number of Options, Canceled and replaced</t>
        </is>
      </c>
      <c r="E52" s="6" t="n">
        <v>919282</v>
      </c>
    </row>
    <row r="53">
      <c r="A53" s="4" t="inlineStr">
        <is>
          <t>Exchange of common units</t>
        </is>
      </c>
      <c r="B53" s="6" t="n">
        <v>12047925</v>
      </c>
      <c r="E53" s="6" t="n">
        <v>1655409</v>
      </c>
    </row>
    <row r="54">
      <c r="A54" s="4" t="inlineStr">
        <is>
          <t>Common units holders</t>
        </is>
      </c>
      <c r="E54" s="6" t="n">
        <v>3201220</v>
      </c>
    </row>
    <row r="55">
      <c r="A55" s="4" t="inlineStr">
        <is>
          <t>Common unit conversion basis</t>
        </is>
      </c>
      <c r="B55" s="4" t="inlineStr">
        <is>
          <t>In connection with the closing of the IPO, each LLC interest was exchanged 1 for 0.5282 as determined and predicated on the initial public offering price of the Company’s Class A common stock;</t>
        </is>
      </c>
      <c r="E55" s="4" t="inlineStr">
        <is>
          <t>the remaining 64,475 Class A Units of Rani LLC continue to be outstanding and are exchangeable for the Company's Class A common stock at the option of the ICL Holders.</t>
        </is>
      </c>
    </row>
    <row r="56">
      <c r="A56" s="4" t="inlineStr">
        <is>
          <t>Conversion of stock, shares</t>
        </is>
      </c>
      <c r="E56" s="6" t="n">
        <v>1545522</v>
      </c>
    </row>
    <row r="57">
      <c r="A57" s="4" t="inlineStr">
        <is>
          <t>Rani Therapeutics Holdings Inc. [Member] | Common Class A | 2021 Employee Stock Purchase Plan</t>
        </is>
      </c>
    </row>
    <row r="58">
      <c r="A58" s="3" t="inlineStr">
        <is>
          <t>Share Based Compensation Arrangement By Share Based Payment Award [Line Items]</t>
        </is>
      </c>
    </row>
    <row r="59">
      <c r="A59" s="4" t="inlineStr">
        <is>
          <t>Shares reserved for future issuance</t>
        </is>
      </c>
      <c r="C59" s="6" t="n">
        <v>500000</v>
      </c>
    </row>
    <row r="60">
      <c r="A60" s="4" t="inlineStr">
        <is>
          <t>Rani Therapeutics Holdings Inc. [Member] | Common Class A | 2021 Equity Incentive Plan</t>
        </is>
      </c>
    </row>
    <row r="61">
      <c r="A61" s="3" t="inlineStr">
        <is>
          <t>Share Based Compensation Arrangement By Share Based Payment Award [Line Items]</t>
        </is>
      </c>
    </row>
    <row r="62">
      <c r="A62" s="4" t="inlineStr">
        <is>
          <t>Shares reserved for future issuance</t>
        </is>
      </c>
      <c r="C62" s="6" t="n">
        <v>5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Options, Outstanding, Beginning balance | shares</t>
        </is>
      </c>
      <c r="B4" s="6" t="n">
        <v>0</v>
      </c>
    </row>
    <row r="5">
      <c r="A5" s="4" t="inlineStr">
        <is>
          <t>Number of Options, Granted | shares</t>
        </is>
      </c>
      <c r="B5" s="6" t="n">
        <v>2292309000</v>
      </c>
    </row>
    <row r="6">
      <c r="A6" s="4" t="inlineStr">
        <is>
          <t>Number of Options, Outstanding, Ending balance | shares</t>
        </is>
      </c>
      <c r="B6" s="6" t="n">
        <v>0</v>
      </c>
    </row>
    <row r="7">
      <c r="A7" s="4" t="inlineStr">
        <is>
          <t>Weighted Average Exercise Price per Share, Outstanding, Beginning balance | $ / shares</t>
        </is>
      </c>
      <c r="B7" s="5" t="n">
        <v>0</v>
      </c>
    </row>
    <row r="8">
      <c r="A8" s="4" t="inlineStr">
        <is>
          <t>Weighted Average Exercise Price per Share, Granted | $ / shares</t>
        </is>
      </c>
      <c r="B8" s="10" t="n">
        <v>4.99</v>
      </c>
    </row>
    <row r="9">
      <c r="A9" s="4" t="inlineStr">
        <is>
          <t>Weighted Average Exercise Price per Share, Outstanding, Ending balance | $ / shares</t>
        </is>
      </c>
      <c r="B9" s="5" t="n">
        <v>0</v>
      </c>
    </row>
    <row r="10">
      <c r="A10" s="4" t="inlineStr">
        <is>
          <t>Weighted Average Remaining Contractual Term, Granted (in years)</t>
        </is>
      </c>
      <c r="B10" s="4" t="inlineStr">
        <is>
          <t>9 years 10 months 20 days</t>
        </is>
      </c>
    </row>
    <row r="11">
      <c r="A11" s="4" t="inlineStr">
        <is>
          <t>Stock Options [Member]</t>
        </is>
      </c>
    </row>
    <row r="12">
      <c r="A12" s="3" t="inlineStr">
        <is>
          <t>Share-based Compensation Arrangement by Share-based Payment Award [Line Items]</t>
        </is>
      </c>
    </row>
    <row r="13">
      <c r="A13" s="4" t="inlineStr">
        <is>
          <t>Number of Options, Outstanding, Beginning balance | shares</t>
        </is>
      </c>
      <c r="B13" s="6" t="n">
        <v>0</v>
      </c>
    </row>
    <row r="14">
      <c r="A14" s="4" t="inlineStr">
        <is>
          <t>Number of Options, Granted as replacement awards | shares</t>
        </is>
      </c>
      <c r="B14" s="6" t="n">
        <v>2300819</v>
      </c>
    </row>
    <row r="15">
      <c r="A15" s="4" t="inlineStr">
        <is>
          <t>Number of Options, Granted | shares</t>
        </is>
      </c>
      <c r="B15" s="6" t="n">
        <v>2300819</v>
      </c>
    </row>
    <row r="16">
      <c r="A16" s="4" t="inlineStr">
        <is>
          <t>Number of Options, Outstanding, Ending balance | shares</t>
        </is>
      </c>
      <c r="B16" s="6" t="n">
        <v>89182</v>
      </c>
    </row>
    <row r="17">
      <c r="A17" s="4" t="inlineStr">
        <is>
          <t>Exercisable at December 31, 2021 | shares</t>
        </is>
      </c>
      <c r="B17" s="6" t="n">
        <v>2211637</v>
      </c>
    </row>
    <row r="18">
      <c r="A18" s="4" t="inlineStr">
        <is>
          <t>Weighted Average Exercise Price per Share, Outstanding, Beginning balance | $ / shares</t>
        </is>
      </c>
      <c r="B18" s="5" t="n">
        <v>0</v>
      </c>
    </row>
    <row r="19">
      <c r="A19" s="4" t="inlineStr">
        <is>
          <t>Weighted Average Exercise Price per Share, Granted as replacement awards | $ / shares</t>
        </is>
      </c>
      <c r="B19" s="10" t="n">
        <v>14.12</v>
      </c>
    </row>
    <row r="20">
      <c r="A20" s="4" t="inlineStr">
        <is>
          <t>Weighted Average Exercise Price per Share, Granted | $ / shares</t>
        </is>
      </c>
      <c r="B20" s="10" t="n">
        <v>14.12</v>
      </c>
    </row>
    <row r="21">
      <c r="A21" s="4" t="inlineStr">
        <is>
          <t>Weighted Average Exercise Price per Share, Outstanding, Ending balance | $ / shares</t>
        </is>
      </c>
      <c r="B21" s="10" t="n">
        <v>9.44</v>
      </c>
    </row>
    <row r="22">
      <c r="A22" s="4" t="inlineStr">
        <is>
          <t>Weighted Average Exercise Price per Share, Exercisable at December 31, 2021 | $ / shares</t>
        </is>
      </c>
      <c r="B22" s="8" t="n">
        <v>14.3</v>
      </c>
    </row>
    <row r="23">
      <c r="A23" s="4" t="inlineStr">
        <is>
          <t>Weighted Average Remaining Contractual Term, Granted as replacement awards (in years)</t>
        </is>
      </c>
      <c r="B23" s="4" t="inlineStr">
        <is>
          <t>9 years 6 months 18 days</t>
        </is>
      </c>
    </row>
    <row r="24">
      <c r="A24" s="4" t="inlineStr">
        <is>
          <t>Weighted Average Remaining Contractual Term, Granted (in years)</t>
        </is>
      </c>
      <c r="B24" s="4" t="inlineStr">
        <is>
          <t>9 years 6 months 18 days</t>
        </is>
      </c>
    </row>
    <row r="25">
      <c r="A25" s="4" t="inlineStr">
        <is>
          <t>Weighted Average Remaining Contractual Term (in years)</t>
        </is>
      </c>
      <c r="B25" s="4" t="inlineStr">
        <is>
          <t>9 years 5 months 15 days</t>
        </is>
      </c>
    </row>
    <row r="26">
      <c r="A26" s="4" t="inlineStr">
        <is>
          <t>Weighted Average Remaining Contractual Term, Exercisable at December 31, 2021 (in years)</t>
        </is>
      </c>
      <c r="B26" s="4" t="inlineStr">
        <is>
          <t>9 years 6 months 18 days</t>
        </is>
      </c>
    </row>
    <row r="27">
      <c r="A27" s="4" t="inlineStr">
        <is>
          <t>Aggregate Intrinsic Value, Outstanding, Beginning Balance | $</t>
        </is>
      </c>
      <c r="B27" s="5" t="n">
        <v>0</v>
      </c>
    </row>
    <row r="28">
      <c r="A28" s="4" t="inlineStr">
        <is>
          <t>Aggregate Intrinsic Value, Granted as replacement awards (in thousands) | $</t>
        </is>
      </c>
      <c r="B28" s="6" t="n">
        <v>976</v>
      </c>
    </row>
    <row r="29">
      <c r="A29" s="4" t="inlineStr">
        <is>
          <t>Aggregate Intrinsic Value, Granted (in thousands) | $</t>
        </is>
      </c>
      <c r="B29" s="6" t="n">
        <v>976</v>
      </c>
    </row>
    <row r="30">
      <c r="A30" s="4" t="inlineStr">
        <is>
          <t>Aggregate Intrinsic Value, Outstanding, Ending Balance | $</t>
        </is>
      </c>
      <c r="B30" s="6" t="n">
        <v>616</v>
      </c>
    </row>
    <row r="31">
      <c r="A31" s="4" t="inlineStr">
        <is>
          <t>Aggregate Intrinsic Value, Exercisable at December 31, 2021 (in thousands) | $</t>
        </is>
      </c>
      <c r="B31" s="5" t="n">
        <v>3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weighted-average assumptions for options issued (Details)</t>
        </is>
      </c>
      <c r="B1" s="2" t="inlineStr">
        <is>
          <t>12 Months Ended</t>
        </is>
      </c>
    </row>
    <row r="2">
      <c r="B2" s="2" t="inlineStr">
        <is>
          <t>Dec. 31, 2021</t>
        </is>
      </c>
    </row>
    <row r="3">
      <c r="A3" s="3" t="inlineStr">
        <is>
          <t>Share-based Payment Arrangement [Abstract]</t>
        </is>
      </c>
    </row>
    <row r="4">
      <c r="A4" s="4" t="inlineStr">
        <is>
          <t>Expected volatility</t>
        </is>
      </c>
      <c r="B4" s="4" t="inlineStr">
        <is>
          <t>81.70%</t>
        </is>
      </c>
    </row>
    <row r="5">
      <c r="A5" s="4" t="inlineStr">
        <is>
          <t>Risk-free interest rate</t>
        </is>
      </c>
      <c r="B5" s="4" t="inlineStr">
        <is>
          <t>1.07%</t>
        </is>
      </c>
    </row>
    <row r="6">
      <c r="A6" s="4" t="inlineStr">
        <is>
          <t>Expected term (in years)</t>
        </is>
      </c>
      <c r="B6" s="4" t="inlineStr">
        <is>
          <t>6 years 2 months 12 days</t>
        </is>
      </c>
    </row>
    <row r="7">
      <c r="A7" s="4" t="inlineStr">
        <is>
          <t>Expected dividend yield</t>
        </is>
      </c>
      <c r="B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Unit and Award Activity (Details)</t>
        </is>
      </c>
      <c r="B1" s="2" t="inlineStr">
        <is>
          <t>12 Months Ended</t>
        </is>
      </c>
    </row>
    <row r="2">
      <c r="B2" s="2" t="inlineStr">
        <is>
          <t>Dec. 31, 2021$ / sharesshares</t>
        </is>
      </c>
    </row>
    <row r="3">
      <c r="A3" s="4" t="inlineStr">
        <is>
          <t>Restricted Stock Units [Member]</t>
        </is>
      </c>
    </row>
    <row r="4">
      <c r="A4" s="3" t="inlineStr">
        <is>
          <t>Share-based Compensation Arrangement by Share-based Payment Award [Line Items]</t>
        </is>
      </c>
    </row>
    <row r="5">
      <c r="A5" s="4" t="inlineStr">
        <is>
          <t>Outstanding, Number of Shares, Beginning Balance</t>
        </is>
      </c>
      <c r="B5" s="6" t="n">
        <v>0</v>
      </c>
    </row>
    <row r="6">
      <c r="A6" s="4" t="inlineStr">
        <is>
          <t>Granted, Number of Shares</t>
        </is>
      </c>
      <c r="B6" s="6" t="n">
        <v>599500</v>
      </c>
    </row>
    <row r="7">
      <c r="A7" s="4" t="inlineStr">
        <is>
          <t>Forfeited, Number of Shares</t>
        </is>
      </c>
      <c r="B7" s="6" t="n">
        <v>-3000</v>
      </c>
    </row>
    <row r="8">
      <c r="A8" s="4" t="inlineStr">
        <is>
          <t>Outstanding, Number of Shares, Ending Balance</t>
        </is>
      </c>
      <c r="B8" s="6" t="n">
        <v>596500</v>
      </c>
    </row>
    <row r="9">
      <c r="A9" s="4" t="inlineStr">
        <is>
          <t>Outstanding, Weighted-Average Grant Date Fair Value | $ / shares</t>
        </is>
      </c>
      <c r="B9" s="5" t="n">
        <v>0</v>
      </c>
    </row>
    <row r="10">
      <c r="A10" s="4" t="inlineStr">
        <is>
          <t>Granted, Weighted-Average Grant Date Fair Value | $ / shares</t>
        </is>
      </c>
      <c r="B10" s="10" t="n">
        <v>19.56</v>
      </c>
    </row>
    <row r="11">
      <c r="A11" s="4" t="inlineStr">
        <is>
          <t>Forfeited, Weighted-Average Grant Date Fair Value | $ / shares</t>
        </is>
      </c>
      <c r="B11" s="10" t="n">
        <v>19.56</v>
      </c>
    </row>
    <row r="12">
      <c r="A12" s="4" t="inlineStr">
        <is>
          <t>Outstanding, Weighted-Average Grant Date Fair Value | $ / shares</t>
        </is>
      </c>
      <c r="B12" s="8" t="n">
        <v>19.56</v>
      </c>
    </row>
    <row r="13">
      <c r="A13" s="4" t="inlineStr">
        <is>
          <t>Restricted Stock Awards</t>
        </is>
      </c>
    </row>
    <row r="14">
      <c r="A14" s="3" t="inlineStr">
        <is>
          <t>Share-based Compensation Arrangement by Share-based Payment Award [Line Items]</t>
        </is>
      </c>
    </row>
    <row r="15">
      <c r="A15" s="4" t="inlineStr">
        <is>
          <t>Outstanding, Number of Shares, Beginning Balance</t>
        </is>
      </c>
      <c r="B15" s="6" t="n">
        <v>0</v>
      </c>
    </row>
    <row r="16">
      <c r="A16" s="4" t="inlineStr">
        <is>
          <t>Granted as replacement of Profits Interests, Number of Shares</t>
        </is>
      </c>
      <c r="B16" s="6" t="n">
        <v>137691</v>
      </c>
    </row>
    <row r="17">
      <c r="A17" s="4" t="inlineStr">
        <is>
          <t>Vested, Number of Shares</t>
        </is>
      </c>
      <c r="B17" s="6" t="n">
        <v>-21800</v>
      </c>
    </row>
    <row r="18">
      <c r="A18" s="4" t="inlineStr">
        <is>
          <t>Forfeited, Number of Shares</t>
        </is>
      </c>
      <c r="B18" s="6" t="n">
        <v>-2718</v>
      </c>
    </row>
    <row r="19">
      <c r="A19" s="4" t="inlineStr">
        <is>
          <t>Outstanding, Number of Shares, Ending Balance</t>
        </is>
      </c>
      <c r="B19" s="6" t="n">
        <v>113173</v>
      </c>
    </row>
    <row r="20">
      <c r="A20" s="4" t="inlineStr">
        <is>
          <t>Outstanding, Weighted-Average Grant Date Fair Value | $ / shares</t>
        </is>
      </c>
      <c r="B20" s="5" t="n">
        <v>0</v>
      </c>
    </row>
    <row r="21">
      <c r="A21" s="4" t="inlineStr">
        <is>
          <t>Granted as replacement of Profits Interests, Weighted-Average Grant Date Fair Value</t>
        </is>
      </c>
      <c r="B21" s="10" t="n">
        <v>6.15</v>
      </c>
    </row>
    <row r="22">
      <c r="A22" s="4" t="inlineStr">
        <is>
          <t>Vested, Weighted-Average Grant Date Fair Value | $ / shares</t>
        </is>
      </c>
      <c r="B22" s="8" t="n">
        <v>6.12</v>
      </c>
    </row>
    <row r="23">
      <c r="A23" s="4" t="inlineStr">
        <is>
          <t>Forfeited, Weighted-Average Grant Date Fair Value | $ / shares</t>
        </is>
      </c>
      <c r="B23" s="10" t="n">
        <v>6.27</v>
      </c>
    </row>
    <row r="24">
      <c r="A24" s="4" t="inlineStr">
        <is>
          <t>Outstanding, Weighted-Average Grant Date Fair Value | $ / shares</t>
        </is>
      </c>
      <c r="B24" s="8" t="n">
        <v>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Profits Interests Activity (Details)</t>
        </is>
      </c>
      <c r="B1" s="2" t="inlineStr">
        <is>
          <t>12 Months Ended</t>
        </is>
      </c>
    </row>
    <row r="2">
      <c r="B2" s="2" t="inlineStr">
        <is>
          <t>Dec. 31, 2021$ / sharesshares</t>
        </is>
      </c>
    </row>
    <row r="3">
      <c r="A3" s="4" t="inlineStr">
        <is>
          <t>Number of Profit Interests, Balance at December 31, 2020 | shares</t>
        </is>
      </c>
      <c r="B3" s="6" t="n">
        <v>6926358</v>
      </c>
    </row>
    <row r="4">
      <c r="A4" s="4" t="inlineStr">
        <is>
          <t>Number of Profit Interests Granted | shares</t>
        </is>
      </c>
      <c r="B4" s="6" t="n">
        <v>1857000</v>
      </c>
    </row>
    <row r="5">
      <c r="A5" s="4" t="inlineStr">
        <is>
          <t>Number of Profit Interests Forfeited | shares</t>
        </is>
      </c>
      <c r="B5" s="6" t="n">
        <v>-235957</v>
      </c>
    </row>
    <row r="6">
      <c r="A6" s="4" t="inlineStr">
        <is>
          <t>Number of Profit Interests Vested | shares</t>
        </is>
      </c>
      <c r="B6" s="6" t="n">
        <v>-8149901</v>
      </c>
    </row>
    <row r="7">
      <c r="A7" s="4" t="inlineStr">
        <is>
          <t>Number of Profit Interests, Canceled and replaced with restricted stock | shares</t>
        </is>
      </c>
      <c r="B7" s="6" t="n">
        <v>-397500</v>
      </c>
    </row>
    <row r="8">
      <c r="A8" s="4" t="inlineStr">
        <is>
          <t>Number of Profit Interests, Balance at December 31, 2021 | shares</t>
        </is>
      </c>
      <c r="B8" s="6" t="n">
        <v>0</v>
      </c>
    </row>
    <row r="9">
      <c r="A9" s="4" t="inlineStr">
        <is>
          <t>Weighted Average Grant Date Fair Value, Balance at December 31, 2020</t>
        </is>
      </c>
      <c r="B9" s="8" t="n">
        <v>1.63</v>
      </c>
    </row>
    <row r="10">
      <c r="A10" s="4" t="inlineStr">
        <is>
          <t>Weighted Average Grant Date Fair Value, Granted</t>
        </is>
      </c>
      <c r="B10" s="10" t="n">
        <v>2.13</v>
      </c>
    </row>
    <row r="11">
      <c r="A11" s="4" t="inlineStr">
        <is>
          <t>Weighted Average Grant Date Fair Value, Forfeited</t>
        </is>
      </c>
      <c r="B11" s="10" t="n">
        <v>2.04</v>
      </c>
    </row>
    <row r="12">
      <c r="A12" s="4" t="inlineStr">
        <is>
          <t>Weighted Average Grant Date Fair Value, Vested</t>
        </is>
      </c>
      <c r="B12" s="10" t="n">
        <v>1.7</v>
      </c>
    </row>
    <row r="13">
      <c r="A13" s="4" t="inlineStr">
        <is>
          <t>Weighted Average Grant Date Fair Value, Canceled and replaced with restricted stock awards</t>
        </is>
      </c>
      <c r="B13" s="10" t="n">
        <v>2.13</v>
      </c>
    </row>
    <row r="14">
      <c r="A14" s="4" t="inlineStr">
        <is>
          <t>Weighted Average Grant Date Fair Value, Balance at December 31, 2021</t>
        </is>
      </c>
      <c r="B14" s="6" t="n">
        <v>0</v>
      </c>
    </row>
    <row r="15">
      <c r="A15" s="4" t="inlineStr">
        <is>
          <t>Minimum [Member]</t>
        </is>
      </c>
    </row>
    <row r="16">
      <c r="A16" s="4" t="inlineStr">
        <is>
          <t>Profits Interests Threshold, Balance at December 31, 2020</t>
        </is>
      </c>
      <c r="B16" s="10" t="n">
        <v>1.44</v>
      </c>
    </row>
    <row r="17">
      <c r="A17" s="4" t="inlineStr">
        <is>
          <t>Profits Interests Threshold, Granted</t>
        </is>
      </c>
      <c r="B17" s="10" t="n">
        <v>1.99</v>
      </c>
    </row>
    <row r="18">
      <c r="A18" s="4" t="inlineStr">
        <is>
          <t>Profits Interests Threshold, Forfeited</t>
        </is>
      </c>
      <c r="B18" s="10" t="n">
        <v>1.45</v>
      </c>
    </row>
    <row r="19">
      <c r="A19" s="4" t="inlineStr">
        <is>
          <t>Profits Interests Threshold, Vested</t>
        </is>
      </c>
      <c r="B19" s="10" t="n">
        <v>1.44</v>
      </c>
    </row>
    <row r="20">
      <c r="A20" s="4" t="inlineStr">
        <is>
          <t>Profits Interests Threshold, Canceled and replaced with restricted stock awards</t>
        </is>
      </c>
      <c r="B20" s="10" t="n">
        <v>1.99</v>
      </c>
    </row>
    <row r="21">
      <c r="A21" s="4" t="inlineStr">
        <is>
          <t>Maximum [Member]</t>
        </is>
      </c>
    </row>
    <row r="22">
      <c r="A22" s="4" t="inlineStr">
        <is>
          <t>Profits Interests Threshold, Balance at December 31, 2020</t>
        </is>
      </c>
      <c r="B22" s="10" t="n">
        <v>2.29</v>
      </c>
    </row>
    <row r="23">
      <c r="A23" s="4" t="inlineStr">
        <is>
          <t>Profits Interests Threshold, Granted</t>
        </is>
      </c>
      <c r="B23" s="10" t="n">
        <v>2.13</v>
      </c>
    </row>
    <row r="24">
      <c r="A24" s="4" t="inlineStr">
        <is>
          <t>Profits Interests Threshold, Forfeited</t>
        </is>
      </c>
      <c r="B24" s="10" t="n">
        <v>2.29</v>
      </c>
    </row>
    <row r="25">
      <c r="A25" s="4" t="inlineStr">
        <is>
          <t>Profits Interests Threshold, Vested</t>
        </is>
      </c>
      <c r="B25" s="10" t="n">
        <v>2.29</v>
      </c>
    </row>
    <row r="26">
      <c r="A26" s="4" t="inlineStr">
        <is>
          <t>Profits Interests Threshold, Canceled and replaced with restricted stock awards</t>
        </is>
      </c>
      <c r="B26" s="8" t="n">
        <v>2.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27"/>
  <sheetViews>
    <sheetView workbookViewId="0">
      <selection activeCell="A1" sqref="A1"/>
    </sheetView>
  </sheetViews>
  <sheetFormatPr baseColWidth="8" defaultRowHeight="15"/>
  <cols>
    <col width="80" customWidth="1" min="1" max="1"/>
    <col width="13" customWidth="1" min="2" max="2"/>
    <col width="29" customWidth="1" min="3" max="3"/>
    <col width="34" customWidth="1" min="4" max="4"/>
    <col width="57" customWidth="1" min="5" max="5"/>
    <col width="13" customWidth="1" min="6" max="6"/>
    <col width="41" customWidth="1" min="7" max="7"/>
    <col width="24" customWidth="1" min="8" max="8"/>
    <col width="24" customWidth="1" min="9" max="9"/>
    <col width="31" customWidth="1" min="10" max="10"/>
    <col width="59" customWidth="1" min="11" max="11"/>
    <col width="43" customWidth="1" min="12" max="12"/>
    <col width="26" customWidth="1" min="13" max="13"/>
    <col width="54" customWidth="1" min="14" max="14"/>
    <col width="80" customWidth="1" min="15" max="15"/>
    <col width="38" customWidth="1" min="16" max="16"/>
    <col width="72" customWidth="1" min="17" max="17"/>
    <col width="51" customWidth="1" min="18" max="18"/>
    <col width="72" customWidth="1" min="19" max="19"/>
    <col width="51" customWidth="1" min="20" max="20"/>
    <col width="69" customWidth="1" min="21" max="21"/>
    <col width="48" customWidth="1" min="22" max="22"/>
    <col width="56" customWidth="1" min="23" max="23"/>
    <col width="66" customWidth="1" min="24" max="24"/>
    <col width="45" customWidth="1" min="25" max="25"/>
    <col width="53" customWidth="1" min="26" max="26"/>
    <col width="62" customWidth="1" min="27" max="27"/>
    <col width="41" customWidth="1" min="28" max="28"/>
  </cols>
  <sheetData>
    <row r="1">
      <c r="A1" s="1" t="inlineStr">
        <is>
          <t>Consolidated Statements of Changes in Stockholders' Equity/Convertible Preferred Units and Member's Deficit - USD ($) shares in Thousands, $ in Thousands</t>
        </is>
      </c>
      <c r="B1" s="2" t="inlineStr">
        <is>
          <t>Total</t>
        </is>
      </c>
      <c r="C1" s="2" t="inlineStr">
        <is>
          <t>Previously Reported [Member]</t>
        </is>
      </c>
      <c r="D1" s="2" t="inlineStr">
        <is>
          <t>IPO to Subsequent Period [Member]</t>
        </is>
      </c>
      <c r="E1" s="2" t="inlineStr">
        <is>
          <t>Secondary Sales TransactionsPreviously Reported [Member]</t>
        </is>
      </c>
      <c r="F1" s="2" t="inlineStr">
        <is>
          <t>IPO [Member]</t>
        </is>
      </c>
      <c r="G1" s="2" t="inlineStr">
        <is>
          <t>IPO [Member]Previously Reported [Member]</t>
        </is>
      </c>
      <c r="H1" s="2" t="inlineStr">
        <is>
          <t>Common Class A [Member]</t>
        </is>
      </c>
      <c r="I1" s="2" t="inlineStr">
        <is>
          <t>Common Class B [Member]</t>
        </is>
      </c>
      <c r="J1" s="2" t="inlineStr">
        <is>
          <t>Convertible Preferred [Member]</t>
        </is>
      </c>
      <c r="K1" s="2" t="inlineStr">
        <is>
          <t>Convertible Preferred [Member]Previously Reported [Member]</t>
        </is>
      </c>
      <c r="L1" s="2" t="inlineStr">
        <is>
          <t>Convertible Preferred [Member]IPO [Member]</t>
        </is>
      </c>
      <c r="M1" s="2" t="inlineStr">
        <is>
          <t>Members' Deficit [Member]</t>
        </is>
      </c>
      <c r="N1" s="2" t="inlineStr">
        <is>
          <t>Members' Deficit [Member]Previously Reported [Member]</t>
        </is>
      </c>
      <c r="O1" s="2" t="inlineStr">
        <is>
          <t>Members' Deficit [Member]Secondary Sales TransactionsPreviously Reported [Member]</t>
        </is>
      </c>
      <c r="P1" s="2" t="inlineStr">
        <is>
          <t>Members' Deficit [Member]IPO [Member]</t>
        </is>
      </c>
      <c r="Q1" s="2" t="inlineStr">
        <is>
          <t>Common [Member]Common Class A [Member]IPO to Subsequent Period [Member]</t>
        </is>
      </c>
      <c r="R1" s="2" t="inlineStr">
        <is>
          <t>Common [Member]Common Class A [Member]IPO [Member]</t>
        </is>
      </c>
      <c r="S1" s="2" t="inlineStr">
        <is>
          <t>Common [Member]Common Class B [Member]IPO to Subsequent Period [Member]</t>
        </is>
      </c>
      <c r="T1" s="2" t="inlineStr">
        <is>
          <t>Common [Member]Common Class B [Member]IPO [Member]</t>
        </is>
      </c>
      <c r="U1" s="2" t="inlineStr">
        <is>
          <t>Additional Paid in Capital [Member]IPO to Subsequent Period [Member]</t>
        </is>
      </c>
      <c r="V1" s="2" t="inlineStr">
        <is>
          <t>Additional Paid in Capital [Member]IPO [Member]</t>
        </is>
      </c>
      <c r="W1" s="2" t="inlineStr">
        <is>
          <t>Additional Paid in Capital [Member]IPO [Member]Rani LLC</t>
        </is>
      </c>
      <c r="X1" s="2" t="inlineStr">
        <is>
          <t>Noncontrolling Interest [Member]IPO to Subsequent Period [Member]</t>
        </is>
      </c>
      <c r="Y1" s="2" t="inlineStr">
        <is>
          <t>Noncontrolling Interest [Member]IPO [Member]</t>
        </is>
      </c>
      <c r="Z1" s="2" t="inlineStr">
        <is>
          <t>Noncontrolling Interest [Member]IPO [Member]Rani LLC</t>
        </is>
      </c>
      <c r="AA1" s="2" t="inlineStr">
        <is>
          <t>Accumulated Deficit [Member]IPO to Subsequent Period [Member]</t>
        </is>
      </c>
      <c r="AB1" s="2" t="inlineStr">
        <is>
          <t>Accumulated Deficit [Member]IPO [Member]</t>
        </is>
      </c>
    </row>
    <row r="2">
      <c r="A2" s="4" t="inlineStr">
        <is>
          <t>Temporary Equity, Beginning Balance at Dec. 31, 2019</t>
        </is>
      </c>
      <c r="M2" s="5" t="n">
        <v>-96636</v>
      </c>
    </row>
    <row r="3">
      <c r="A3" s="4" t="inlineStr">
        <is>
          <t>Temporary Equity, Beginning Balance (in units) at Dec. 31, 2019</t>
        </is>
      </c>
      <c r="J3" s="6" t="n">
        <v>115505</v>
      </c>
    </row>
    <row r="4">
      <c r="A4" s="4" t="inlineStr">
        <is>
          <t>Beginning Balance at Dec. 31, 2019</t>
        </is>
      </c>
      <c r="C4" s="5" t="n">
        <v>-96636</v>
      </c>
    </row>
    <row r="5">
      <c r="A5" s="4" t="inlineStr">
        <is>
          <t>Cashless exercise of Series B Preferred warrants</t>
        </is>
      </c>
      <c r="K5" s="5" t="n">
        <v>718</v>
      </c>
    </row>
    <row r="6">
      <c r="A6" s="4" t="inlineStr">
        <is>
          <t>Issuance of Series E preferred units</t>
        </is>
      </c>
      <c r="K6" s="5" t="n">
        <v>68491</v>
      </c>
    </row>
    <row r="7">
      <c r="A7" s="4" t="inlineStr">
        <is>
          <t>Settlement of preferred unit warrant liability</t>
        </is>
      </c>
      <c r="B7" s="4" t="inlineStr">
        <is>
          <t xml:space="preserve"> </t>
        </is>
      </c>
    </row>
    <row r="8">
      <c r="A8" s="4" t="inlineStr">
        <is>
          <t>Net loss</t>
        </is>
      </c>
      <c r="B8" s="4" t="inlineStr">
        <is>
          <t xml:space="preserve"> </t>
        </is>
      </c>
      <c r="E8" s="5" t="n">
        <v>-16703</v>
      </c>
      <c r="O8" s="5" t="n">
        <v>-16703</v>
      </c>
    </row>
    <row r="9">
      <c r="A9" s="4" t="inlineStr">
        <is>
          <t>Temporary Equity, Ending Balance at Dec. 31, 2020</t>
        </is>
      </c>
      <c r="B9" s="6" t="n">
        <v>184714</v>
      </c>
    </row>
    <row r="10">
      <c r="A10" s="4" t="inlineStr">
        <is>
          <t>Ending Balance at Dec. 31, 2020</t>
        </is>
      </c>
      <c r="C10" s="6" t="n">
        <v>-113339</v>
      </c>
      <c r="N10" s="5" t="n">
        <v>-113339</v>
      </c>
    </row>
    <row r="11">
      <c r="A11" s="4" t="inlineStr">
        <is>
          <t>Ending Balance (in units) at Dec. 31, 2020</t>
        </is>
      </c>
      <c r="K11" s="6" t="n">
        <v>184714</v>
      </c>
    </row>
    <row r="12">
      <c r="A12" s="4" t="inlineStr">
        <is>
          <t>Ending Balance at Dec. 31, 2020</t>
        </is>
      </c>
      <c r="B12" s="6" t="n">
        <v>-113339</v>
      </c>
    </row>
    <row r="13">
      <c r="A13" s="4" t="inlineStr">
        <is>
          <t>Issuance of Series E preferred units</t>
        </is>
      </c>
      <c r="K13" s="5" t="n">
        <v>6320</v>
      </c>
    </row>
    <row r="14">
      <c r="A14" s="4" t="inlineStr">
        <is>
          <t>Effects of Organizational Transactions</t>
        </is>
      </c>
      <c r="F14" s="5" t="n">
        <v>191725</v>
      </c>
      <c r="P14" s="5" t="n">
        <v>127263</v>
      </c>
      <c r="R14" s="5" t="n">
        <v>1</v>
      </c>
      <c r="T14" s="5" t="n">
        <v>3</v>
      </c>
      <c r="V14" s="5" t="n">
        <v>18106</v>
      </c>
      <c r="Y14" s="5" t="n">
        <v>46352</v>
      </c>
    </row>
    <row r="15">
      <c r="A15" s="4" t="inlineStr">
        <is>
          <t>Effects of Organizational Transactions Shares</t>
        </is>
      </c>
      <c r="L15" s="6" t="n">
        <v>-191725</v>
      </c>
      <c r="R15" s="6" t="n">
        <v>12048</v>
      </c>
      <c r="T15" s="6" t="n">
        <v>29290</v>
      </c>
    </row>
    <row r="16">
      <c r="A16" s="4" t="inlineStr">
        <is>
          <t>Issuance of Class A common stock in connection with the IPO, net of issuance costs $10,686</t>
        </is>
      </c>
      <c r="F16" s="6" t="n">
        <v>73648</v>
      </c>
      <c r="R16" s="5" t="n">
        <v>1</v>
      </c>
      <c r="V16" s="5" t="n">
        <v>73647</v>
      </c>
    </row>
    <row r="17">
      <c r="A17" s="4" t="inlineStr">
        <is>
          <t>Issuance of Class A common stock in connection with the IPO, net of issuance costs $10,686, shares</t>
        </is>
      </c>
      <c r="R17" s="6" t="n">
        <v>7667</v>
      </c>
    </row>
    <row r="18">
      <c r="A18" s="4" t="inlineStr">
        <is>
          <t>Exercise of warrant for common units</t>
        </is>
      </c>
      <c r="C18" s="6" t="n">
        <v>26</v>
      </c>
      <c r="N18" s="6" t="n">
        <v>26</v>
      </c>
    </row>
    <row r="19">
      <c r="A19" s="4" t="inlineStr">
        <is>
          <t>Settlement of preferred unit warrant liability</t>
        </is>
      </c>
      <c r="B19" s="6" t="n">
        <v>691</v>
      </c>
      <c r="K19" s="5" t="n">
        <v>691</v>
      </c>
    </row>
    <row r="20">
      <c r="A20" s="4" t="inlineStr">
        <is>
          <t>Non-controlling interest adjustment for purchase of newly issued Class A units of Rani LLC with proceeds from the IPO</t>
        </is>
      </c>
      <c r="W20" s="5" t="n">
        <v>-37895</v>
      </c>
      <c r="Z20" s="5" t="n">
        <v>37895</v>
      </c>
    </row>
    <row r="21">
      <c r="A21" s="4" t="inlineStr">
        <is>
          <t>Equity-based compensation</t>
        </is>
      </c>
      <c r="D21" s="5" t="n">
        <v>4820</v>
      </c>
      <c r="E21" s="5" t="n">
        <v>453</v>
      </c>
      <c r="G21" s="5" t="n">
        <v>17324</v>
      </c>
      <c r="N21" s="6" t="n">
        <v>17324</v>
      </c>
      <c r="O21" s="5" t="n">
        <v>453</v>
      </c>
      <c r="U21" s="5" t="n">
        <v>1880</v>
      </c>
      <c r="X21" s="5" t="n">
        <v>2940</v>
      </c>
    </row>
    <row r="22">
      <c r="A22" s="4" t="inlineStr">
        <is>
          <t>Forfeiture of restricted stock awards</t>
        </is>
      </c>
      <c r="D22" s="6" t="n">
        <v>2</v>
      </c>
      <c r="U22" s="6" t="n">
        <v>1</v>
      </c>
      <c r="X22" s="6" t="n">
        <v>1</v>
      </c>
    </row>
    <row r="23">
      <c r="A23" s="4" t="inlineStr">
        <is>
          <t>Forfeiture of restricted stock awards, shares</t>
        </is>
      </c>
      <c r="Q23" s="6" t="n">
        <v>3</v>
      </c>
    </row>
    <row r="24">
      <c r="A24" s="4" t="inlineStr">
        <is>
          <t>Net loss</t>
        </is>
      </c>
      <c r="B24" s="6" t="n">
        <v>-8331</v>
      </c>
      <c r="C24" s="5" t="n">
        <v>-31727</v>
      </c>
      <c r="D24" s="6" t="n">
        <v>-20979</v>
      </c>
      <c r="F24" s="5" t="n">
        <v>-382</v>
      </c>
      <c r="N24" s="5" t="n">
        <v>-31727</v>
      </c>
      <c r="X24" s="6" t="n">
        <v>-12797</v>
      </c>
      <c r="Y24" s="5" t="n">
        <v>-233</v>
      </c>
      <c r="AA24" s="5" t="n">
        <v>-8182</v>
      </c>
      <c r="AB24" s="5" t="n">
        <v>-149</v>
      </c>
    </row>
    <row r="25">
      <c r="A25" s="4" t="inlineStr">
        <is>
          <t>Temporary Equity, Ending Balance at Dec. 31, 2021</t>
        </is>
      </c>
      <c r="B25" s="4" t="inlineStr">
        <is>
          <t xml:space="preserve"> </t>
        </is>
      </c>
    </row>
    <row r="26">
      <c r="A26" s="4" t="inlineStr">
        <is>
          <t>Ending Balance at Dec. 31, 2021</t>
        </is>
      </c>
      <c r="B26" s="5" t="n">
        <v>121567</v>
      </c>
      <c r="D26" s="5" t="n">
        <v>121567</v>
      </c>
      <c r="Q26" s="5" t="n">
        <v>2</v>
      </c>
      <c r="S26" s="5" t="n">
        <v>3</v>
      </c>
      <c r="U26" s="5" t="n">
        <v>55737</v>
      </c>
      <c r="X26" s="5" t="n">
        <v>74156</v>
      </c>
      <c r="AA26" s="5" t="n">
        <v>-8331</v>
      </c>
    </row>
    <row r="27">
      <c r="A27" s="4" t="inlineStr">
        <is>
          <t>Ending Balance (shares) at Dec. 31, 2021</t>
        </is>
      </c>
      <c r="H27" s="6" t="n">
        <v>19712</v>
      </c>
      <c r="I27" s="6" t="n">
        <v>29290</v>
      </c>
      <c r="Q27" s="6" t="n">
        <v>19712</v>
      </c>
      <c r="S27" s="6" t="n">
        <v>29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it Options Activity (Details) shares in Thousands</t>
        </is>
      </c>
      <c r="B1" s="2" t="inlineStr">
        <is>
          <t>12 Months Ended</t>
        </is>
      </c>
    </row>
    <row r="2">
      <c r="B2" s="2" t="inlineStr">
        <is>
          <t>Dec. 31, 2021$ / sharesshares</t>
        </is>
      </c>
    </row>
    <row r="3">
      <c r="A3" s="3" t="inlineStr">
        <is>
          <t>Share-based Payment Arrangement [Abstract]</t>
        </is>
      </c>
    </row>
    <row r="4">
      <c r="A4" s="4" t="inlineStr">
        <is>
          <t>Number of Options, Outstanding, Beginning balance | shares</t>
        </is>
      </c>
      <c r="B4" s="6" t="n">
        <v>0</v>
      </c>
    </row>
    <row r="5">
      <c r="A5" s="4" t="inlineStr">
        <is>
          <t>Number of Options, Unit Grants | shares</t>
        </is>
      </c>
      <c r="B5" s="6" t="n">
        <v>2292309</v>
      </c>
    </row>
    <row r="6">
      <c r="A6" s="4" t="inlineStr">
        <is>
          <t>Amended to be exercisable into the Companys Class A common stock | shares</t>
        </is>
      </c>
      <c r="B6" s="6" t="n">
        <v>2292309</v>
      </c>
    </row>
    <row r="7">
      <c r="A7" s="4" t="inlineStr">
        <is>
          <t>Number of Options, Outstanding, Ending balance | shares</t>
        </is>
      </c>
      <c r="B7" s="6" t="n">
        <v>0</v>
      </c>
    </row>
    <row r="8">
      <c r="A8" s="4" t="inlineStr">
        <is>
          <t>Weighted Average Exercise Price per Share, Outstanding, Beginning balance | $ / shares</t>
        </is>
      </c>
      <c r="B8" s="5" t="n">
        <v>0</v>
      </c>
    </row>
    <row r="9">
      <c r="A9" s="4" t="inlineStr">
        <is>
          <t>Weighted Average Exercise Price per Share, Unit Grants | $ / shares</t>
        </is>
      </c>
      <c r="B9" s="10" t="n">
        <v>4.99</v>
      </c>
    </row>
    <row r="10">
      <c r="A10" s="4" t="inlineStr">
        <is>
          <t>Weighted Average Exercise Price per Share, Amended to be exercisable into the Companys Class A common stock | $ / shares</t>
        </is>
      </c>
      <c r="B10" s="8" t="n">
        <v>4.99</v>
      </c>
    </row>
    <row r="11">
      <c r="A11" s="4" t="inlineStr">
        <is>
          <t>Weighted Average Remaining Contractual Term, Amended to be exercisable (in years)</t>
        </is>
      </c>
      <c r="B11" s="4" t="inlineStr">
        <is>
          <t>9 years 10 months 20 days</t>
        </is>
      </c>
    </row>
    <row r="12">
      <c r="A12" s="4" t="inlineStr">
        <is>
          <t>Weighted Average Exercise Price per Share, Outstanding, Ending balance | $ / shares</t>
        </is>
      </c>
      <c r="B12" s="5" t="n">
        <v>0</v>
      </c>
    </row>
    <row r="13">
      <c r="A13" s="4" t="inlineStr">
        <is>
          <t>Weighted Average Remaining Contractual Term, Granted (in years)</t>
        </is>
      </c>
      <c r="B13" s="4" t="inlineStr">
        <is>
          <t>9 years 10 months 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Components of Equity-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equity-based compensation</t>
        </is>
      </c>
      <c r="B4" s="5" t="n">
        <v>22595</v>
      </c>
      <c r="C4" s="5" t="n">
        <v>0</v>
      </c>
    </row>
    <row r="5">
      <c r="A5" s="4" t="inlineStr">
        <is>
          <t>Research and Development</t>
        </is>
      </c>
    </row>
    <row r="6">
      <c r="A6" s="3" t="inlineStr">
        <is>
          <t>Share-based Compensation Arrangement by Share-based Payment Award [Line Items]</t>
        </is>
      </c>
    </row>
    <row r="7">
      <c r="A7" s="4" t="inlineStr">
        <is>
          <t>Total equity-based compensation</t>
        </is>
      </c>
      <c r="B7" s="6" t="n">
        <v>8156</v>
      </c>
      <c r="C7" s="6" t="n">
        <v>0</v>
      </c>
    </row>
    <row r="8">
      <c r="A8" s="4" t="inlineStr">
        <is>
          <t>General and Administrative</t>
        </is>
      </c>
    </row>
    <row r="9">
      <c r="A9" s="3" t="inlineStr">
        <is>
          <t>Share-based Compensation Arrangement by Share-based Payment Award [Line Items]</t>
        </is>
      </c>
    </row>
    <row r="10">
      <c r="A10" s="4" t="inlineStr">
        <is>
          <t>Total equity-based compensation</t>
        </is>
      </c>
      <c r="B10" s="5" t="n">
        <v>14439</v>
      </c>
      <c r="C1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Description of lease renewal option periods</t>
        </is>
      </c>
      <c r="B4" s="4" t="inlineStr">
        <is>
          <t>no renewal option periods were included in the estimated minimum lease terms as the options were not deemed to be reasonably assured to be exercised.</t>
        </is>
      </c>
    </row>
    <row r="5">
      <c r="A5" s="4" t="inlineStr">
        <is>
          <t>ICL</t>
        </is>
      </c>
    </row>
    <row r="6">
      <c r="A6" s="3" t="inlineStr">
        <is>
          <t>Loss Contingencies [Line Items]</t>
        </is>
      </c>
    </row>
    <row r="7">
      <c r="A7" s="4" t="inlineStr">
        <is>
          <t>Rent expense</t>
        </is>
      </c>
      <c r="B7" s="9" t="n">
        <v>0.8</v>
      </c>
      <c r="C7" s="9" t="n">
        <v>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38</v>
      </c>
      <c r="C4" s="5" t="n">
        <v>34</v>
      </c>
    </row>
    <row r="5">
      <c r="A5" s="4" t="inlineStr">
        <is>
          <t>State</t>
        </is>
      </c>
      <c r="B5" s="6" t="n">
        <v>3</v>
      </c>
      <c r="C5" s="6" t="n">
        <v>1</v>
      </c>
    </row>
    <row r="6">
      <c r="A6" s="4" t="inlineStr">
        <is>
          <t>Total current tax expense</t>
        </is>
      </c>
      <c r="B6" s="6" t="n">
        <v>41</v>
      </c>
      <c r="C6" s="6" t="n">
        <v>35</v>
      </c>
    </row>
    <row r="7">
      <c r="A7" s="3" t="inlineStr">
        <is>
          <t>Deferred</t>
        </is>
      </c>
    </row>
    <row r="8">
      <c r="A8" s="4" t="inlineStr">
        <is>
          <t>Federal</t>
        </is>
      </c>
      <c r="B8" s="6" t="n">
        <v>0</v>
      </c>
      <c r="C8" s="6" t="n">
        <v>0</v>
      </c>
    </row>
    <row r="9">
      <c r="A9" s="4" t="inlineStr">
        <is>
          <t>State</t>
        </is>
      </c>
      <c r="B9" s="6" t="n">
        <v>0</v>
      </c>
      <c r="C9" s="6" t="n">
        <v>0</v>
      </c>
    </row>
    <row r="10">
      <c r="A10" s="4" t="inlineStr">
        <is>
          <t>Total deferred tax expense</t>
        </is>
      </c>
      <c r="B10" s="6" t="n">
        <v>0</v>
      </c>
      <c r="C10" s="6" t="n">
        <v>0</v>
      </c>
    </row>
    <row r="11">
      <c r="A11" s="4" t="inlineStr">
        <is>
          <t>Income tax expense (benefit)</t>
        </is>
      </c>
      <c r="B11" s="5" t="n">
        <v>41</v>
      </c>
      <c r="C11" s="5"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tax, net of federal tax benefit</t>
        </is>
      </c>
      <c r="B5" s="4" t="inlineStr">
        <is>
          <t>1.00%</t>
        </is>
      </c>
      <c r="C5" s="4" t="inlineStr">
        <is>
          <t>(0.30%)</t>
        </is>
      </c>
    </row>
    <row r="6">
      <c r="A6" s="4" t="inlineStr">
        <is>
          <t>Loss of non-controlling interest</t>
        </is>
      </c>
      <c r="B6" s="4" t="inlineStr">
        <is>
          <t>(5.30%)</t>
        </is>
      </c>
    </row>
    <row r="7">
      <c r="A7" s="4" t="inlineStr">
        <is>
          <t>Pass-through loss not subject to tax</t>
        </is>
      </c>
      <c r="B7" s="4" t="inlineStr">
        <is>
          <t>(12.60%)</t>
        </is>
      </c>
      <c r="C7" s="4" t="inlineStr">
        <is>
          <t>(21.90%)</t>
        </is>
      </c>
    </row>
    <row r="8">
      <c r="A8" s="4" t="inlineStr">
        <is>
          <t>Permanent items</t>
        </is>
      </c>
      <c r="B8" s="4" t="inlineStr">
        <is>
          <t>(0.10%)</t>
        </is>
      </c>
    </row>
    <row r="9">
      <c r="A9" s="4" t="inlineStr">
        <is>
          <t>Research and development credits</t>
        </is>
      </c>
      <c r="B9" s="4" t="inlineStr">
        <is>
          <t>2.90%</t>
        </is>
      </c>
      <c r="C9" s="4" t="inlineStr">
        <is>
          <t>3.80%</t>
        </is>
      </c>
    </row>
    <row r="10">
      <c r="A10" s="4" t="inlineStr">
        <is>
          <t>Uncertain tax positions</t>
        </is>
      </c>
      <c r="B10" s="4" t="inlineStr">
        <is>
          <t>(0.40%)</t>
        </is>
      </c>
      <c r="C10" s="4" t="inlineStr">
        <is>
          <t>(0.60%)</t>
        </is>
      </c>
    </row>
    <row r="11">
      <c r="A11" s="4" t="inlineStr">
        <is>
          <t>Change in valuation allowance</t>
        </is>
      </c>
      <c r="B11" s="4" t="inlineStr">
        <is>
          <t>(6.60%)</t>
        </is>
      </c>
      <c r="C11" s="4" t="inlineStr">
        <is>
          <t>(2.20%)</t>
        </is>
      </c>
    </row>
    <row r="12">
      <c r="A12" s="4" t="inlineStr">
        <is>
          <t>Effective Tax Rate</t>
        </is>
      </c>
      <c r="B12" s="4" t="inlineStr">
        <is>
          <t>(0.10%)</t>
        </is>
      </c>
      <c r="C12" s="4" t="inlineStr">
        <is>
          <t>(0.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Investment in partnership</t>
        </is>
      </c>
      <c r="B3" s="5" t="n">
        <v>25226</v>
      </c>
      <c r="C3" s="5" t="n">
        <v>0</v>
      </c>
    </row>
    <row r="4">
      <c r="A4" s="4" t="inlineStr">
        <is>
          <t>Net operating loss carryforward</t>
        </is>
      </c>
      <c r="B4" s="6" t="n">
        <v>1952</v>
      </c>
      <c r="C4" s="6" t="n">
        <v>0</v>
      </c>
    </row>
    <row r="5">
      <c r="A5" s="4" t="inlineStr">
        <is>
          <t>Research and development credits</t>
        </is>
      </c>
      <c r="B5" s="6" t="n">
        <v>1458</v>
      </c>
      <c r="C5" s="6" t="n">
        <v>350</v>
      </c>
    </row>
    <row r="6">
      <c r="A6" s="4" t="inlineStr">
        <is>
          <t>Accruals</t>
        </is>
      </c>
      <c r="B6" s="6" t="n">
        <v>55</v>
      </c>
      <c r="C6" s="6" t="n">
        <v>32</v>
      </c>
    </row>
    <row r="7">
      <c r="A7" s="4" t="inlineStr">
        <is>
          <t>Total deferred tax assets</t>
        </is>
      </c>
      <c r="B7" s="6" t="n">
        <v>28691</v>
      </c>
      <c r="C7" s="6" t="n">
        <v>382</v>
      </c>
    </row>
    <row r="8">
      <c r="A8" s="4" t="inlineStr">
        <is>
          <t>Valuation allowance</t>
        </is>
      </c>
      <c r="B8" s="6" t="n">
        <v>-28671</v>
      </c>
      <c r="C8" s="6" t="n">
        <v>-369</v>
      </c>
    </row>
    <row r="9">
      <c r="A9" s="4" t="inlineStr">
        <is>
          <t>Total deferred tax assets, net of valuation allowance</t>
        </is>
      </c>
      <c r="B9" s="6" t="n">
        <v>20</v>
      </c>
      <c r="C9" s="6" t="n">
        <v>13</v>
      </c>
    </row>
    <row r="10">
      <c r="A10" s="3" t="inlineStr">
        <is>
          <t>Deferred Tax Liabilities</t>
        </is>
      </c>
    </row>
    <row r="11">
      <c r="A11" s="4" t="inlineStr">
        <is>
          <t>Prepaid expenses</t>
        </is>
      </c>
      <c r="B11" s="6" t="n">
        <v>-20</v>
      </c>
      <c r="C11" s="6" t="n">
        <v>-13</v>
      </c>
    </row>
    <row r="12">
      <c r="A12" s="4" t="inlineStr">
        <is>
          <t>Net deferred tax asset</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ummary Of Operating Loss Carryforwards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Net operating loss carryforward</t>
        </is>
      </c>
      <c r="B4" s="5" t="n">
        <v>1952</v>
      </c>
      <c r="C4" s="5" t="n">
        <v>0</v>
      </c>
    </row>
    <row r="5">
      <c r="A5" s="4" t="inlineStr">
        <is>
          <t>Federal</t>
        </is>
      </c>
    </row>
    <row r="6">
      <c r="A6" s="3" t="inlineStr">
        <is>
          <t>Tax Credit Carryforward [Line Items]</t>
        </is>
      </c>
    </row>
    <row r="7">
      <c r="A7" s="4" t="inlineStr">
        <is>
          <t>Net operating loss carryforward</t>
        </is>
      </c>
      <c r="B7" s="6" t="n">
        <v>6977</v>
      </c>
    </row>
    <row r="8">
      <c r="A8" s="4" t="inlineStr">
        <is>
          <t>State</t>
        </is>
      </c>
    </row>
    <row r="9">
      <c r="A9" s="3" t="inlineStr">
        <is>
          <t>Tax Credit Carryforward [Line Items]</t>
        </is>
      </c>
    </row>
    <row r="10">
      <c r="A10" s="4" t="inlineStr">
        <is>
          <t>Net operating loss carryforward</t>
        </is>
      </c>
      <c r="B10" s="6" t="n">
        <v>6974</v>
      </c>
    </row>
    <row r="11">
      <c r="A11" s="4" t="inlineStr">
        <is>
          <t>Research Member | Federal</t>
        </is>
      </c>
    </row>
    <row r="12">
      <c r="A12" s="3" t="inlineStr">
        <is>
          <t>Tax Credit Carryforward [Line Items]</t>
        </is>
      </c>
    </row>
    <row r="13">
      <c r="A13" s="4" t="inlineStr">
        <is>
          <t>Net operating loss carryforward</t>
        </is>
      </c>
      <c r="B13" s="6" t="n">
        <v>1021</v>
      </c>
    </row>
    <row r="14">
      <c r="A14" s="4" t="inlineStr">
        <is>
          <t>Research Member | State</t>
        </is>
      </c>
    </row>
    <row r="15">
      <c r="A15" s="3" t="inlineStr">
        <is>
          <t>Tax Credit Carryforward [Line Items]</t>
        </is>
      </c>
    </row>
    <row r="16">
      <c r="A16" s="4" t="inlineStr">
        <is>
          <t>Net operating loss carryforward</t>
        </is>
      </c>
      <c r="B16" s="5" t="n">
        <v>963</v>
      </c>
    </row>
    <row r="17">
      <c r="A17" s="4" t="inlineStr">
        <is>
          <t>Tax Year 2040 | Research Member | State</t>
        </is>
      </c>
    </row>
    <row r="18">
      <c r="A18" s="3" t="inlineStr">
        <is>
          <t>Tax Credit Carryforward [Line Items]</t>
        </is>
      </c>
    </row>
    <row r="19">
      <c r="A19" s="4" t="inlineStr">
        <is>
          <t>Tax Credit Carryforward Expiration Date</t>
        </is>
      </c>
      <c r="B19" s="4" t="inlineStr">
        <is>
          <t>Dec. 31,
		2040</t>
        </is>
      </c>
    </row>
    <row r="20">
      <c r="A20" s="4" t="inlineStr">
        <is>
          <t>Tax Year 2041 | State</t>
        </is>
      </c>
    </row>
    <row r="21">
      <c r="A21" s="3" t="inlineStr">
        <is>
          <t>Tax Credit Carryforward [Line Items]</t>
        </is>
      </c>
    </row>
    <row r="22">
      <c r="A22" s="4" t="inlineStr">
        <is>
          <t>Tax Credit Carryforward Expiration Date</t>
        </is>
      </c>
      <c r="B22" s="4" t="inlineStr">
        <is>
          <t>Dec. 31,
		2041</t>
        </is>
      </c>
    </row>
    <row r="23">
      <c r="A23" s="4" t="inlineStr">
        <is>
          <t>Tax Year 2041 | Research Member | State</t>
        </is>
      </c>
    </row>
    <row r="24">
      <c r="A24" s="3" t="inlineStr">
        <is>
          <t>Tax Credit Carryforward [Line Items]</t>
        </is>
      </c>
    </row>
    <row r="25">
      <c r="A25" s="4" t="inlineStr">
        <is>
          <t>Tax Credit Carryforward Expiration Date</t>
        </is>
      </c>
      <c r="B25" s="4" t="inlineStr">
        <is>
          <t>Dec. 31,
		20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5" t="n">
        <v>104</v>
      </c>
      <c r="C4" s="5" t="n">
        <v>0</v>
      </c>
    </row>
    <row r="5">
      <c r="A5" s="4" t="inlineStr">
        <is>
          <t>Gross increase related to current year positions</t>
        </is>
      </c>
      <c r="B5" s="6" t="n">
        <v>254</v>
      </c>
      <c r="C5" s="6" t="n">
        <v>104</v>
      </c>
    </row>
    <row r="6">
      <c r="A6" s="4" t="inlineStr">
        <is>
          <t>Balance at the end of the year</t>
        </is>
      </c>
      <c r="B6" s="5" t="n">
        <v>358</v>
      </c>
      <c r="C6" s="5" t="n">
        <v>1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Operating Loss Carryforwards [Line Items]</t>
        </is>
      </c>
    </row>
    <row r="3">
      <c r="A3" s="4" t="inlineStr">
        <is>
          <t>Unrecognized tax benefits</t>
        </is>
      </c>
      <c r="B3" s="5" t="n">
        <v>300</v>
      </c>
    </row>
    <row r="4">
      <c r="A4" s="4" t="inlineStr">
        <is>
          <t>Valuation allowance</t>
        </is>
      </c>
      <c r="B4" s="6" t="n">
        <v>28671</v>
      </c>
      <c r="C4" s="5" t="n">
        <v>369</v>
      </c>
    </row>
    <row r="5">
      <c r="A5" s="4" t="inlineStr">
        <is>
          <t>Deferred tax assets or liabilities</t>
        </is>
      </c>
      <c r="B5" s="6" t="n">
        <v>0</v>
      </c>
      <c r="C5" s="6" t="n">
        <v>0</v>
      </c>
    </row>
    <row r="6">
      <c r="A6" s="4" t="inlineStr">
        <is>
          <t>NOL</t>
        </is>
      </c>
    </row>
    <row r="7">
      <c r="A7" s="3" t="inlineStr">
        <is>
          <t>Operating Loss Carryforwards [Line Items]</t>
        </is>
      </c>
    </row>
    <row r="8">
      <c r="A8" s="4" t="inlineStr">
        <is>
          <t>Valuation allowance</t>
        </is>
      </c>
      <c r="B8" s="5" t="n">
        <v>28300</v>
      </c>
      <c r="C8" s="5"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Long Term Debt - Additional Information (Details) - USD ($)</t>
        </is>
      </c>
      <c r="B1" s="2" t="inlineStr">
        <is>
          <t>1 Months Ended</t>
        </is>
      </c>
      <c r="E1" s="2" t="inlineStr">
        <is>
          <t>12 Months Ended</t>
        </is>
      </c>
    </row>
    <row r="2">
      <c r="B2" s="2" t="inlineStr">
        <is>
          <t>Jul. 31, 2021</t>
        </is>
      </c>
      <c r="C2" s="2" t="inlineStr">
        <is>
          <t>Sep. 30, 2020</t>
        </is>
      </c>
      <c r="D2" s="2" t="inlineStr">
        <is>
          <t>Apr. 30, 2020</t>
        </is>
      </c>
      <c r="E2" s="2" t="inlineStr">
        <is>
          <t>Dec. 31, 2021</t>
        </is>
      </c>
      <c r="F2" s="2" t="inlineStr">
        <is>
          <t>Dec. 31, 2020</t>
        </is>
      </c>
      <c r="G2" s="2" t="inlineStr">
        <is>
          <t>Sep. 30, 2021</t>
        </is>
      </c>
    </row>
    <row r="3">
      <c r="A3" s="3" t="inlineStr">
        <is>
          <t>Debt Instrument [Line Items]</t>
        </is>
      </c>
    </row>
    <row r="4">
      <c r="A4" s="4" t="inlineStr">
        <is>
          <t>Long-term Debt, Gross</t>
        </is>
      </c>
      <c r="E4" s="5" t="n">
        <v>0</v>
      </c>
    </row>
    <row r="5">
      <c r="A5" s="4" t="inlineStr">
        <is>
          <t>Interest Rate On Loan</t>
        </is>
      </c>
      <c r="F5" s="4" t="inlineStr">
        <is>
          <t>20.56%</t>
        </is>
      </c>
    </row>
    <row r="6">
      <c r="A6" s="4" t="inlineStr">
        <is>
          <t>Loss from debt extinguishment</t>
        </is>
      </c>
      <c r="E6" s="6" t="n">
        <v>-700000</v>
      </c>
      <c r="F6" s="4" t="inlineStr">
        <is>
          <t xml:space="preserve"> </t>
        </is>
      </c>
    </row>
    <row r="7">
      <c r="A7" s="4" t="inlineStr">
        <is>
          <t>Interest Expense</t>
        </is>
      </c>
    </row>
    <row r="8">
      <c r="A8" s="3" t="inlineStr">
        <is>
          <t>Debt Instrument [Line Items]</t>
        </is>
      </c>
    </row>
    <row r="9">
      <c r="A9" s="4" t="inlineStr">
        <is>
          <t>Loss from debt extinguishment</t>
        </is>
      </c>
      <c r="E9" s="5" t="n">
        <v>-700000</v>
      </c>
    </row>
    <row r="10">
      <c r="A10" s="4" t="inlineStr">
        <is>
          <t>Paycheck Protection Program</t>
        </is>
      </c>
    </row>
    <row r="11">
      <c r="A11" s="3" t="inlineStr">
        <is>
          <t>Debt Instrument [Line Items]</t>
        </is>
      </c>
    </row>
    <row r="12">
      <c r="A12" s="4" t="inlineStr">
        <is>
          <t>Debt Instrument, Face Amount</t>
        </is>
      </c>
      <c r="D12" s="5" t="n">
        <v>1300000</v>
      </c>
    </row>
    <row r="13">
      <c r="A13" s="4" t="inlineStr">
        <is>
          <t>Interest Rate On Loan</t>
        </is>
      </c>
      <c r="D13" s="4" t="inlineStr">
        <is>
          <t>1.00%</t>
        </is>
      </c>
    </row>
    <row r="14">
      <c r="A14" s="4" t="inlineStr">
        <is>
          <t>Debt Prepayment Cost</t>
        </is>
      </c>
      <c r="D14" s="5" t="n">
        <v>0</v>
      </c>
    </row>
    <row r="15">
      <c r="A15" s="4" t="inlineStr">
        <is>
          <t>Loan and Security Agreement</t>
        </is>
      </c>
    </row>
    <row r="16">
      <c r="A16" s="3" t="inlineStr">
        <is>
          <t>Debt Instrument [Line Items]</t>
        </is>
      </c>
    </row>
    <row r="17">
      <c r="A17" s="4" t="inlineStr">
        <is>
          <t>Debt Instrument, Maturity Date</t>
        </is>
      </c>
      <c r="C17" s="4" t="inlineStr">
        <is>
          <t>Sep. 30,
		2023</t>
        </is>
      </c>
    </row>
    <row r="18">
      <c r="A18" s="4" t="inlineStr">
        <is>
          <t>Loan and Security Agreement | Paycheck Protection Program</t>
        </is>
      </c>
    </row>
    <row r="19">
      <c r="A19" s="3" t="inlineStr">
        <is>
          <t>Debt Instrument [Line Items]</t>
        </is>
      </c>
    </row>
    <row r="20">
      <c r="A20" s="4" t="inlineStr">
        <is>
          <t>Debt Instrument, Maturity Date</t>
        </is>
      </c>
      <c r="D20" s="4" t="inlineStr">
        <is>
          <t>Apr. 30,
		2022</t>
        </is>
      </c>
    </row>
    <row r="21">
      <c r="A21" s="4" t="inlineStr">
        <is>
          <t>Loan and Security Agreement | Avenue Venture Opportunity Fund L.P</t>
        </is>
      </c>
    </row>
    <row r="22">
      <c r="A22" s="3" t="inlineStr">
        <is>
          <t>Debt Instrument [Line Items]</t>
        </is>
      </c>
    </row>
    <row r="23">
      <c r="A23" s="4" t="inlineStr">
        <is>
          <t>Debt Instrument, Face Amount</t>
        </is>
      </c>
      <c r="B23" s="5" t="n">
        <v>3000000</v>
      </c>
    </row>
    <row r="24">
      <c r="A24" s="4" t="inlineStr">
        <is>
          <t>Repayments of additional fees</t>
        </is>
      </c>
      <c r="B24" s="5" t="n">
        <v>500000</v>
      </c>
    </row>
    <row r="25">
      <c r="A25" s="4" t="inlineStr">
        <is>
          <t>Loan and Security Agreement | Avenue Venture Opportunity Fund L.P | Paycheck Protection Program</t>
        </is>
      </c>
    </row>
    <row r="26">
      <c r="A26" s="3" t="inlineStr">
        <is>
          <t>Debt Instrument [Line Items]</t>
        </is>
      </c>
    </row>
    <row r="27">
      <c r="A27" s="4" t="inlineStr">
        <is>
          <t>Debt Instrument, Face Amount</t>
        </is>
      </c>
      <c r="G27" s="5" t="n">
        <v>1300000</v>
      </c>
    </row>
    <row r="28">
      <c r="A28" s="4" t="inlineStr">
        <is>
          <t>Loan and Security Agreement | Avenue Venture Opportunity Fund L.P | Preferred unit warrant liability</t>
        </is>
      </c>
    </row>
    <row r="29">
      <c r="A29" s="3" t="inlineStr">
        <is>
          <t>Debt Instrument [Line Items]</t>
        </is>
      </c>
    </row>
    <row r="30">
      <c r="A30" s="4" t="inlineStr">
        <is>
          <t>Maximum borrowing capacity</t>
        </is>
      </c>
      <c r="C30" s="5" t="n">
        <v>10000000</v>
      </c>
    </row>
    <row r="31">
      <c r="A31" s="4" t="inlineStr">
        <is>
          <t>Sale of securities</t>
        </is>
      </c>
      <c r="C31" s="6" t="n">
        <v>40000000</v>
      </c>
    </row>
    <row r="32">
      <c r="A32" s="4" t="inlineStr">
        <is>
          <t>Issuance of warrants exercisable into preferred units</t>
        </is>
      </c>
      <c r="C32" s="5" t="n">
        <v>900000</v>
      </c>
    </row>
    <row r="33">
      <c r="A33" s="4" t="inlineStr">
        <is>
          <t>Warrant exercise price</t>
        </is>
      </c>
      <c r="C33" s="7" t="n">
        <v>7.1471</v>
      </c>
    </row>
    <row r="34">
      <c r="A34" s="4" t="inlineStr">
        <is>
          <t>Loan and Security Agreement | Avenue Venture Opportunity Fund L.P | Preferred unit warrant liability | Series E Preferred Units</t>
        </is>
      </c>
    </row>
    <row r="35">
      <c r="A35" s="3" t="inlineStr">
        <is>
          <t>Debt Instrument [Line Items]</t>
        </is>
      </c>
    </row>
    <row r="36">
      <c r="A36" s="4" t="inlineStr">
        <is>
          <t>Warrants or Rights Exercised</t>
        </is>
      </c>
      <c r="C36" s="6" t="n">
        <v>118929</v>
      </c>
    </row>
    <row r="37">
      <c r="A37" s="4" t="inlineStr">
        <is>
          <t>Minimum [Member] | Loan and Security Agreement | Avenue Venture Opportunity Fund L.P | Preferred unit warrant liability</t>
        </is>
      </c>
    </row>
    <row r="38">
      <c r="A38" s="3" t="inlineStr">
        <is>
          <t>Debt Instrument [Line Items]</t>
        </is>
      </c>
    </row>
    <row r="39">
      <c r="A39" s="4" t="inlineStr">
        <is>
          <t>Line of credit facility, remaining borrowing capacity</t>
        </is>
      </c>
      <c r="C39" s="5" t="n">
        <v>3000000</v>
      </c>
    </row>
    <row r="40">
      <c r="A40" s="4" t="inlineStr">
        <is>
          <t>Maximum [Member] | Loan and Security Agreement | Avenue Venture Opportunity Fund L.P | Preferred unit warrant liability</t>
        </is>
      </c>
    </row>
    <row r="41">
      <c r="A41" s="3" t="inlineStr">
        <is>
          <t>Debt Instrument [Line Items]</t>
        </is>
      </c>
    </row>
    <row r="42">
      <c r="A42" s="4" t="inlineStr">
        <is>
          <t>Line of credit facility, current borrowing capacity</t>
        </is>
      </c>
      <c r="C42" s="5" t="n">
        <v>70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Convertible Preferred Units and Member's Deficit (Parenthetical) $ in Thousands</t>
        </is>
      </c>
      <c r="B1" s="2" t="inlineStr">
        <is>
          <t>12 Months Ended</t>
        </is>
      </c>
    </row>
    <row r="2">
      <c r="B2" s="2" t="inlineStr">
        <is>
          <t>Dec. 31, 2021USD ($)</t>
        </is>
      </c>
    </row>
    <row r="3">
      <c r="A3" s="4" t="inlineStr">
        <is>
          <t>Common Class A [Member]</t>
        </is>
      </c>
    </row>
    <row r="4">
      <c r="A4" s="4" t="inlineStr">
        <is>
          <t>Stock issuance costs</t>
        </is>
      </c>
      <c r="B4" s="5" t="n">
        <v>190</v>
      </c>
    </row>
    <row r="5">
      <c r="A5" s="4" t="inlineStr">
        <is>
          <t>IPO [Member]</t>
        </is>
      </c>
    </row>
    <row r="6">
      <c r="A6" s="4" t="inlineStr">
        <is>
          <t>Stock issuance costs</t>
        </is>
      </c>
      <c r="B6" s="5" t="n">
        <v>1068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Class A Common Share (Details)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5" t="n">
        <v>-8331</v>
      </c>
      <c r="C4" s="4" t="inlineStr">
        <is>
          <t xml:space="preserve"> </t>
        </is>
      </c>
    </row>
    <row r="5">
      <c r="A5" s="3" t="inlineStr">
        <is>
          <t>Denominator:</t>
        </is>
      </c>
    </row>
    <row r="6">
      <c r="A6" s="4" t="inlineStr">
        <is>
          <t>Weighted average Class A common shares outstanding-basic and diluted</t>
        </is>
      </c>
      <c r="B6" s="6" t="n">
        <v>19534</v>
      </c>
    </row>
    <row r="7">
      <c r="A7" s="4" t="inlineStr">
        <is>
          <t>Net loss per Class A common share attributable to Rani Therapeutics Holding, Inc.-basic and diluted</t>
        </is>
      </c>
      <c r="B7" s="8" t="n">
        <v>-0.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Antidilutive Securities Excluded from Computation of Earning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diluted net loss per share</t>
        </is>
      </c>
      <c r="B4" s="6" t="n">
        <v>33846405</v>
      </c>
    </row>
    <row r="5">
      <c r="A5" s="4" t="inlineStr">
        <is>
          <t>Paired Interests [Member]</t>
        </is>
      </c>
    </row>
    <row r="6">
      <c r="A6" s="3" t="inlineStr">
        <is>
          <t>Antidilutive Securities Excluded From Computation Of Earnings Per Share [Line Items]</t>
        </is>
      </c>
    </row>
    <row r="7">
      <c r="A7" s="4" t="inlineStr">
        <is>
          <t>Anti-dilutive securities excluded from computation of diluted net loss per share</t>
        </is>
      </c>
      <c r="B7" s="6" t="n">
        <v>29290391</v>
      </c>
    </row>
    <row r="8">
      <c r="A8" s="4" t="inlineStr">
        <is>
          <t>Stock Options [Member]</t>
        </is>
      </c>
    </row>
    <row r="9">
      <c r="A9" s="3" t="inlineStr">
        <is>
          <t>Antidilutive Securities Excluded From Computation Of Earnings Per Share [Line Items]</t>
        </is>
      </c>
    </row>
    <row r="10">
      <c r="A10" s="4" t="inlineStr">
        <is>
          <t>Anti-dilutive securities excluded from computation of diluted net loss per share</t>
        </is>
      </c>
      <c r="B10" s="6" t="n">
        <v>2300819</v>
      </c>
    </row>
    <row r="11">
      <c r="A11" s="4" t="inlineStr">
        <is>
          <t>Class A Units of Rani LLC exchangeable for Class A common stock [Member]</t>
        </is>
      </c>
    </row>
    <row r="12">
      <c r="A12" s="3" t="inlineStr">
        <is>
          <t>Antidilutive Securities Excluded From Computation Of Earnings Per Share [Line Items]</t>
        </is>
      </c>
    </row>
    <row r="13">
      <c r="A13" s="4" t="inlineStr">
        <is>
          <t>Anti-dilutive securities excluded from computation of diluted net loss per share</t>
        </is>
      </c>
      <c r="B13" s="6" t="n">
        <v>1545522</v>
      </c>
    </row>
    <row r="14">
      <c r="A14" s="4" t="inlineStr">
        <is>
          <t>Restricted Stock Units [Member]</t>
        </is>
      </c>
    </row>
    <row r="15">
      <c r="A15" s="3" t="inlineStr">
        <is>
          <t>Antidilutive Securities Excluded From Computation Of Earnings Per Share [Line Items]</t>
        </is>
      </c>
    </row>
    <row r="16">
      <c r="A16" s="4" t="inlineStr">
        <is>
          <t>Anti-dilutive securities excluded from computation of diluted net loss per share</t>
        </is>
      </c>
      <c r="B16" s="6" t="n">
        <v>596500</v>
      </c>
    </row>
    <row r="17">
      <c r="A17" s="4" t="inlineStr">
        <is>
          <t>Restricted Stock</t>
        </is>
      </c>
    </row>
    <row r="18">
      <c r="A18" s="3" t="inlineStr">
        <is>
          <t>Antidilutive Securities Excluded From Computation Of Earnings Per Share [Line Items]</t>
        </is>
      </c>
    </row>
    <row r="19">
      <c r="A19" s="4" t="inlineStr">
        <is>
          <t>Anti-dilutive securities excluded from computation of diluted net loss per share</t>
        </is>
      </c>
      <c r="B19" s="6" t="n">
        <v>1131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Member] $ in Millions</t>
        </is>
      </c>
      <c r="B1" s="2" t="inlineStr">
        <is>
          <t>1 Months Ended</t>
        </is>
      </c>
    </row>
    <row r="2">
      <c r="B2" s="2" t="inlineStr">
        <is>
          <t>Mar. 31, 2022USD ($)</t>
        </is>
      </c>
    </row>
    <row r="3">
      <c r="A3" s="3" t="inlineStr">
        <is>
          <t>Subsequent Event [Line Items]</t>
        </is>
      </c>
    </row>
    <row r="4">
      <c r="A4" s="4" t="inlineStr">
        <is>
          <t>Operating lease, description</t>
        </is>
      </c>
      <c r="B4" s="4" t="inlineStr">
        <is>
          <t>The Occupancy Services in Milpitas, California have a term until February 2023, with the potential for two annual renewals, subject to approval by ICL upon a nine months’ notice of renewal prior to the end of the lease term, and the Occupancy Services in San Antonio, Texas continue until either party gives six months notice of termination</t>
        </is>
      </c>
    </row>
    <row r="5">
      <c r="A5" s="4" t="inlineStr">
        <is>
          <t>Future minimum lease payments</t>
        </is>
      </c>
      <c r="B5" s="9" t="n">
        <v>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3088</v>
      </c>
      <c r="C4" s="5" t="n">
        <v>-16703</v>
      </c>
    </row>
    <row r="5">
      <c r="A5" s="3" t="inlineStr">
        <is>
          <t>Adjustments to reconcile net loss to net cash used in operating activities:</t>
        </is>
      </c>
    </row>
    <row r="6">
      <c r="A6" s="4" t="inlineStr">
        <is>
          <t>Depreciation and amortization</t>
        </is>
      </c>
      <c r="B6" s="6" t="n">
        <v>497</v>
      </c>
      <c r="C6" s="6" t="n">
        <v>589</v>
      </c>
    </row>
    <row r="7">
      <c r="A7" s="4" t="inlineStr">
        <is>
          <t>Equity-based compensation expense</t>
        </is>
      </c>
      <c r="B7" s="6" t="n">
        <v>22595</v>
      </c>
      <c r="C7" s="4" t="inlineStr">
        <is>
          <t xml:space="preserve"> </t>
        </is>
      </c>
    </row>
    <row r="8">
      <c r="A8" s="4" t="inlineStr">
        <is>
          <t>Change in fair value of preferred unit warrant liability</t>
        </is>
      </c>
      <c r="B8" s="6" t="n">
        <v>371</v>
      </c>
      <c r="C8" s="6" t="n">
        <v>63</v>
      </c>
    </row>
    <row r="9">
      <c r="A9" s="4" t="inlineStr">
        <is>
          <t>Loss on extinguishment of debt</t>
        </is>
      </c>
      <c r="B9" s="6" t="n">
        <v>700</v>
      </c>
      <c r="C9" s="4" t="inlineStr">
        <is>
          <t xml:space="preserve"> </t>
        </is>
      </c>
    </row>
    <row r="10">
      <c r="A10" s="4" t="inlineStr">
        <is>
          <t>Other</t>
        </is>
      </c>
      <c r="B10" s="6" t="n">
        <v>109</v>
      </c>
      <c r="C10" s="6" t="n">
        <v>47</v>
      </c>
    </row>
    <row r="11">
      <c r="A11" s="3" t="inlineStr">
        <is>
          <t>Changes in operating assets and liabilities:</t>
        </is>
      </c>
    </row>
    <row r="12">
      <c r="A12" s="4" t="inlineStr">
        <is>
          <t>Prepaid expenses and other assets</t>
        </is>
      </c>
      <c r="B12" s="6" t="n">
        <v>-1975</v>
      </c>
      <c r="C12" s="6" t="n">
        <v>-9</v>
      </c>
    </row>
    <row r="13">
      <c r="A13" s="4" t="inlineStr">
        <is>
          <t>Accounts payable</t>
        </is>
      </c>
      <c r="B13" s="6" t="n">
        <v>543</v>
      </c>
      <c r="C13" s="6" t="n">
        <v>933</v>
      </c>
    </row>
    <row r="14">
      <c r="A14" s="4" t="inlineStr">
        <is>
          <t>Accrued expenses</t>
        </is>
      </c>
      <c r="B14" s="6" t="n">
        <v>739</v>
      </c>
      <c r="C14" s="6" t="n">
        <v>-636</v>
      </c>
    </row>
    <row r="15">
      <c r="A15" s="4" t="inlineStr">
        <is>
          <t>Related party payable</t>
        </is>
      </c>
      <c r="B15" s="6" t="n">
        <v>-19</v>
      </c>
      <c r="C15" s="6" t="n">
        <v>-1782</v>
      </c>
    </row>
    <row r="16">
      <c r="A16" s="4" t="inlineStr">
        <is>
          <t>Deferred revenue</t>
        </is>
      </c>
      <c r="B16" s="6" t="n">
        <v>-2717</v>
      </c>
      <c r="C16" s="6" t="n">
        <v>2538</v>
      </c>
    </row>
    <row r="17">
      <c r="A17" s="4" t="inlineStr">
        <is>
          <t>Net cash used in operating activities</t>
        </is>
      </c>
      <c r="B17" s="6" t="n">
        <v>-32245</v>
      </c>
      <c r="C17" s="6" t="n">
        <v>-14960</v>
      </c>
    </row>
    <row r="18">
      <c r="A18" s="3" t="inlineStr">
        <is>
          <t>Cash flows from investing activities</t>
        </is>
      </c>
    </row>
    <row r="19">
      <c r="A19" s="4" t="inlineStr">
        <is>
          <t>Purchases of property and equipment</t>
        </is>
      </c>
      <c r="B19" s="6" t="n">
        <v>-506</v>
      </c>
      <c r="C19" s="6" t="n">
        <v>-1200</v>
      </c>
    </row>
    <row r="20">
      <c r="A20" s="4" t="inlineStr">
        <is>
          <t>Net cash used in investing activities</t>
        </is>
      </c>
      <c r="B20" s="6" t="n">
        <v>-506</v>
      </c>
      <c r="C20" s="6" t="n">
        <v>-1200</v>
      </c>
    </row>
    <row r="21">
      <c r="A21" s="3" t="inlineStr">
        <is>
          <t>Cash flows from financing activities</t>
        </is>
      </c>
    </row>
    <row r="22">
      <c r="A22" s="4" t="inlineStr">
        <is>
          <t>Proceeds from issuance of Class A common stock sold in the IPO, net of issuance costs</t>
        </is>
      </c>
      <c r="B22" s="6" t="n">
        <v>73648</v>
      </c>
      <c r="C22" s="4" t="inlineStr">
        <is>
          <t xml:space="preserve"> </t>
        </is>
      </c>
    </row>
    <row r="23">
      <c r="A23" s="4" t="inlineStr">
        <is>
          <t>Proceeds from issuance of preferred units, net of issuance costs</t>
        </is>
      </c>
      <c r="B23" s="6" t="n">
        <v>6320</v>
      </c>
      <c r="C23" s="6" t="n">
        <v>68491</v>
      </c>
    </row>
    <row r="24">
      <c r="A24" s="4" t="inlineStr">
        <is>
          <t>Proceeds from exercise of warrants for common units</t>
        </is>
      </c>
      <c r="B24" s="6" t="n">
        <v>26</v>
      </c>
      <c r="C24" s="4" t="inlineStr">
        <is>
          <t xml:space="preserve"> </t>
        </is>
      </c>
    </row>
    <row r="25">
      <c r="A25" s="4" t="inlineStr">
        <is>
          <t>Proceeds from the Paycheck Protection Program Loan</t>
        </is>
      </c>
      <c r="B25" s="4" t="inlineStr">
        <is>
          <t xml:space="preserve"> </t>
        </is>
      </c>
      <c r="C25" s="6" t="n">
        <v>1254</v>
      </c>
    </row>
    <row r="26">
      <c r="A26" s="4" t="inlineStr">
        <is>
          <t>Repayment of the Paycheck Protection Program Loan</t>
        </is>
      </c>
      <c r="B26" s="6" t="n">
        <v>-1254</v>
      </c>
      <c r="C26" s="4" t="inlineStr">
        <is>
          <t xml:space="preserve"> </t>
        </is>
      </c>
    </row>
    <row r="27">
      <c r="A27" s="4" t="inlineStr">
        <is>
          <t>Proceeds from issuance of convertible note, net of issuance costs</t>
        </is>
      </c>
      <c r="B27" s="4" t="inlineStr">
        <is>
          <t xml:space="preserve"> </t>
        </is>
      </c>
      <c r="C27" s="6" t="n">
        <v>2781</v>
      </c>
    </row>
    <row r="28">
      <c r="A28" s="4" t="inlineStr">
        <is>
          <t>Repayment of the convertible note</t>
        </is>
      </c>
      <c r="B28" s="6" t="n">
        <v>-3314</v>
      </c>
      <c r="C28" s="4" t="inlineStr">
        <is>
          <t xml:space="preserve"> </t>
        </is>
      </c>
    </row>
    <row r="29">
      <c r="A29" s="4" t="inlineStr">
        <is>
          <t>Principal and interest repayments from related party for note receivable</t>
        </is>
      </c>
      <c r="B29" s="6" t="n">
        <v>1720</v>
      </c>
      <c r="C29" s="6" t="n">
        <v>156</v>
      </c>
    </row>
    <row r="30">
      <c r="A30" s="4" t="inlineStr">
        <is>
          <t>Net cash provided by financing activities</t>
        </is>
      </c>
      <c r="B30" s="6" t="n">
        <v>77146</v>
      </c>
      <c r="C30" s="6" t="n">
        <v>72682</v>
      </c>
    </row>
    <row r="31">
      <c r="A31" s="4" t="inlineStr">
        <is>
          <t>Net increase in cash and cash equivalents</t>
        </is>
      </c>
      <c r="B31" s="6" t="n">
        <v>44395</v>
      </c>
      <c r="C31" s="6" t="n">
        <v>56522</v>
      </c>
    </row>
    <row r="32">
      <c r="A32" s="4" t="inlineStr">
        <is>
          <t>Cash and cash equivalents, beginning of year</t>
        </is>
      </c>
      <c r="B32" s="6" t="n">
        <v>73058</v>
      </c>
      <c r="C32" s="6" t="n">
        <v>16536</v>
      </c>
    </row>
    <row r="33">
      <c r="A33" s="4" t="inlineStr">
        <is>
          <t>Cash and cash equivalents, end of year</t>
        </is>
      </c>
      <c r="B33" s="6" t="n">
        <v>117453</v>
      </c>
      <c r="C33" s="6" t="n">
        <v>73058</v>
      </c>
    </row>
    <row r="34">
      <c r="A34" s="3" t="inlineStr">
        <is>
          <t>Supplemental disclosures of cash flow information</t>
        </is>
      </c>
    </row>
    <row r="35">
      <c r="A35" s="4" t="inlineStr">
        <is>
          <t>Cash paid for interest</t>
        </is>
      </c>
      <c r="B35" s="6" t="n">
        <v>285</v>
      </c>
      <c r="C35" s="6" t="n">
        <v>57</v>
      </c>
    </row>
    <row r="36">
      <c r="A36" s="4" t="inlineStr">
        <is>
          <t>Cash paid for income taxes</t>
        </is>
      </c>
      <c r="B36" s="6" t="n">
        <v>73</v>
      </c>
      <c r="C36" s="4" t="inlineStr">
        <is>
          <t xml:space="preserve"> </t>
        </is>
      </c>
    </row>
    <row r="37">
      <c r="A37" s="3" t="inlineStr">
        <is>
          <t>Supplemental disclosures of non-cash investing and financing activities</t>
        </is>
      </c>
    </row>
    <row r="38">
      <c r="A38" s="4" t="inlineStr">
        <is>
          <t>Property and equipment purchases included in accounts payable and accrued expenses</t>
        </is>
      </c>
      <c r="B38" s="6" t="n">
        <v>145</v>
      </c>
      <c r="C38" s="4" t="inlineStr">
        <is>
          <t xml:space="preserve"> </t>
        </is>
      </c>
    </row>
    <row r="39">
      <c r="A39" s="4" t="inlineStr">
        <is>
          <t>Settlement of preferred unit warrant liability</t>
        </is>
      </c>
      <c r="B39" s="6" t="n">
        <v>691</v>
      </c>
      <c r="C39" s="4" t="inlineStr">
        <is>
          <t xml:space="preserve"> </t>
        </is>
      </c>
    </row>
    <row r="40">
      <c r="A40" s="4" t="inlineStr">
        <is>
          <t>Exchange of Class A Units of Rani LLC from the Former LLC Owners</t>
        </is>
      </c>
      <c r="B40" s="4" t="inlineStr">
        <is>
          <t xml:space="preserve"> </t>
        </is>
      </c>
      <c r="C40" s="4" t="inlineStr">
        <is>
          <t xml:space="preserve"> </t>
        </is>
      </c>
    </row>
    <row r="41">
      <c r="A41" s="4" t="inlineStr">
        <is>
          <t>Reissuance of previously expired warrant for Series B preferred units</t>
        </is>
      </c>
      <c r="B41" s="4" t="inlineStr">
        <is>
          <t xml:space="preserve"> </t>
        </is>
      </c>
      <c r="C41" s="6" t="n">
        <v>718</v>
      </c>
    </row>
    <row r="42">
      <c r="A42" s="4" t="inlineStr">
        <is>
          <t>Cashless exercise of warrants for Series B preferred units</t>
        </is>
      </c>
      <c r="B42" s="4" t="inlineStr">
        <is>
          <t xml:space="preserve"> </t>
        </is>
      </c>
      <c r="C42" s="5" t="n">
        <v>7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1. Organization and Nature of Business Description of Business Rani Therapeutics Holdings, Inc. (“Rani Holdings”) was formed as a Delaware corporation in April 2021 for the purpose of facilitating an initial public offering (“IPO”) of its Class A common stock, and to facilitate certain organizational transactions and to operate the business of Rani Therapeutics, LLC (“Rani LLC”) and its consolidated subsidiary, Rani Management Services, Inc. (“RMS”). Rani Holdings and its consolidated subsidiaries, Rani LLC and RMS are collectively referred to herein as “Rani” or the “Company.” The Company is a clinical stage biotherapeutics company focusing on advancing technologies to enable the administration of biologics orally, to provide patients, physicians, and healthcare systems with a convenient alternative to painful injections. The Company is advancing a portfolio of oral biologic therapeutics using its proprietary delivery technology, the RaniPill capsule, which can deliver any drug, including large molecules such as peptides, proteins, and antibodies. The Company is headquartered in San Jose, California and operates in one segment. Up to December 31, 2019, Rani LLC maintained no employees of its own and contracted InCube Labs, LLC (“ICL”), the majority common unit holder of Rani LLC and a related party, through service agreements to provide research, development and administrative services. ICL and Rani LLC have common management and interest holders and, in the course of performing under the terms of the service agreements, ICL employees acted on behalf of Rani LLC. Effective January 1, 2020, the ICL personnel that were substantially dedicated to providing services to Rani LLC were hired by RMS as full-time employees (Note 6). Initial Public Offering and Organizational Transactions In August 2021, the Company closed its IPO and sold 7,666,667 shares of its Class A common stock, including shares issued pursuant to the exercise in full of the underwriters’ option, for cash consideration of $ 11.00 per share and received approximately $ 73.6 million in net proceeds, after deducting underwriting discounts, offering costs and commissions. The Company used the proceeds from the IPO to purchase 7,666,667 newly issued economic nonvoting Class A units (“Class A Units”) of Rani LLC. In connection with the IPO, the Company was party to the following organizational transactions (the “Organizational Transactions”): • Amended and restated Rani LLC’s operating agreement (the “Rani LLC Agreement”) to appoint the Company as the sole managing member of Rani LLC and effectuated an exchange of all outstanding (i) convertible preferred units, automatic or net exercised warrants to purchase preferred units and common units, and common units of Rani LLC, into Class A Units and an equal number of voting noneconomic Class B units (“Class B Units”) and (ii) all Profits Interests into Class A Units. In connection with the closing of the IPO, each LLC interest was exchanged 1 for 0.5282 as determined and predicated on the initial public offering price of the Company’s Class A common stock;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the Company's stockholders , (iii) Class C common stock, which has no voting rights, except as otherwise required by law and (iv) preferred stock; • Exchanged 12,047,925 shares of Class A common stock for existing Class A Units of Rani LLC held by certain individuals and entities (the “Former LLC Owners”) on a one-for-one basis; • Issued 29,290,391 shares of Class B common stock to the certain individuals and entities that continued to hold Class A Units in Rani LLC after the IPO (the “Continuing LLC Owners”) in return for an equal amount of Rani LLC Class B Units; • Entered into a Registration Rights Agreement with certain of the Continuing LLC Owners. The Continuing LLC Owners are entitled to exchange, subject to the terms of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led on a one-for-one basis if, at the election of the Continuing LLC Owners, the Company redeems or exchanges such Paired Interest pursuant to the terms of the Rani LLC Agreement. Certain individuals who continue to own interests in Rani LLC but do not hold shares of the Company’s Class B common stock have the ability to exchange their Class A Units of Rani LLC for 1,545,522 shares of the Company’s Class A common stock. Liquidity The Company has incurred recurring losses since its inception, including net losses of $ 53.1 million for the year ended December 31, 2021. As of December 31, 2021 , the Company had an accumulated deficit of $ 8.3 million and for the year ended December 31, 2021 had negative cash flows from operations of $ 32.2 million. The Company expects to continue to generate operating losses and negative operating cash flows for the foreseeable future as it continues to develop the RaniPill capsule. The Company expects that its cash and cash equivalents of $ 117.5 million as of December 31, 2021 will be sufficient to fund its operations through at least twelve months from the date the consolidated financial statements are issued. The Company expects to finance its future operations with its existing cash and through strategic financing opportunities that could include, but are not limited to, future offerings of its equity, collaboration or licensing agreements, or the incurrence of debt. However, there is no guarantee that any of these strategic or financing opportunities will be executed or realized on favorable terms, if at all, and some could be dilutive to existing stockholders and holders of interests in the Company. The Company will not generate any revenue from product sales unless, and until, it successfully completes clinical development and obtains regulatory approval for the RaniPill capsule. If the Company obtains regulatory approval for the RaniPill capsule, it expects to incur significant expenses related to developing its internal commercialization capability to support manufacturing, product sales, marketing, and distribution. The Company’s ability to raise additional capital through either the issuance of equity or debt, is dependent on a number of factors including, but not limited to, the market interest of the Company, which itself is subject to a number of development and business risks and uncertainties, as well as the uncertainty that the Company would be able to raise such additional capital at a price or on terms that are favorable to the Company. Market volatility resulting from the novel coronavirus disease (“COVID-19”) pandemic or other factors could also adversely impact the Company’s ability to access capital when and as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consolidated financial statements have been prepared in accordance with accounting principles generally accepted in the United States of America (“U.S. GAAP”). The Company operates and controls all of the business and affairs of Rani LLC and, through Rani LLC and its subsidiary,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The Organizational Transactions were considered transactions between entities under common control. As a result, the consolidated financial statements for periods prior to the IPO and the Organizational Transactions have been adjusted to combine the previously separate entities for presentation purposes.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Estimates include, but are not limited to, revenue recognition, equity-based compensation expense, accrued research and development costs and, until the occurrence of the Company's IPO, the fair value of Profits Interests and preferred unit warrants. Actual results may differ materially and adversely from these estimates. Revenue Recognition The Company enters into evaluation arrangements with certain pharmaceutical partners, under which the Company performs evaluation services of the partner’s drug molecules using the RaniPill capsule.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for an individual contract is recognized at the related transaction price, which is the amount the Company expects to be entitled to in exchange for transferring these services. The terms of the evaluation services agreements usually include payments for evaluation services and evaluation milestones based on a decision to extend the agreement. The transaction price of the evaluation services contracts may include variable consideration. Application of the constraint for variable consideration requires judgment. The constraint for variable consideration is applied such that it is probable a significant reversal of revenue will not occur when the uncertainty associated with the contingency is resolved. Application of the constraint for variable consideration is updated at each reporting period as a revision to the estimated transaction price. For arrangements where the anticipated period between timing of transfer of services and the timing of payment is one year or less, the Company has elected to not assess whether a significant financing component exists. The Company recognizes evaluation services revenue over the period in which evaluation services are provided. Specifically, the Company recognizes revenue using an output method to measure progress, using samples processed relative to total expected samples to be processed as its measure of progress. For services under these arrangements, costs incurred are included in research and development expenses in the Company’s consolidated statements of operations and comprehensive loss. Customer options, such as options granted to allow a customer to acquire later stage evaluation service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Revenue is recognized for each distinct performance obligation as control is transferred to the customer. The Company recognizes revenue from its evaluation services over time as services are delivered, using a cost-based input method of revenue recognition over the contract term. The cost-based input measured is based on an estimate of total costs to be incurred to deliver the services over the contract period compared to costs incurred to date for each contract. The Company’s evaluation of estimated costs to perform the services typically includes estimates for effort related to contracted research, formulation, and animal testing. These estimates are based on the Company’s reasonable assumptions and its historical experience. Actual results may differ materially and adversely from these estimates. Incremental costs of obtaining contracts are expensed when incurred when the amortization period of the assets that otherwise would have been recognized is one year or less. To date, none of these costs have been material. The costs to fulfill the contracts are determined to be immaterial and are recognized as an expense when incurred. Contract assets are generated when contractual billing schedules differ from revenue recognition timing and the Company records a contract receivable when it has an unconditional right to consideration. No contract assets balance was recorded as of December 31, 2021 or December 31, 2020. Contract liabilities are recorded as deferred revenue when cash payments are received or due in advance of performance or where the Company has unsatisfied performance obligations. As of December 31, 2020 , the Company had deferred revenue of $ 2.7 million. There was no deferred revenue as of December 31, 2021 .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In December 2019, a novel strain of coronavirus, which causes the disease known as COVID-19, was reported to have surfaced in Wuhan, China. Since then, COVID-19 coronavirus has spread globally. In March 2020, the World Health Organization declared the COVID-19 outbreak a pandemic. The COVID-19 pandemic has impacted and may continue to impact the Company’s third-party manufacturers and suppliers, which could disrupt its supply chain or the availability or cost of materials. The effects of the public health directives and the Company’s work-from-home policies may negatively impact productivity, disrupt its business, and delay clinical programs and timelines and future clinical trials, the magnitude of which will depend, in part, on the length and severity of the restrictions and other limitations on the Company’s ability to conduct business in the ordinary course. These and similar, and perhaps more severe, disruptions in the Company’s operations could negatively impact business, results of operations and financial condition, including its ability to obtain financing. To date, the Company has not incurred impairment losses in the carrying values of its assets as a result of the pandemic and is not aware of any specific related event or circumstances that would require the Company to revise its estimates reflected in these consolidated financial statements. The Company cannot be certain what the overall impact of the COVID-19 pandemic will be on its business and prospects. The extent to which the COVID-19 pandemic will further directly or indirectly impact it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In addition, the Company could see some limitations on employee resources that would otherwise be focused on its operation, including but not limited to sickness of employees or their families, the desire of employees to avoid contact with large groups of people, and increased reliance on working from home. If the financial markets and/or the overall economy are impacted for an extended period, the Company’s business, financial condition, results of operations and prospects may be adversely affected. Cash an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The Company limits its credit risk associated with cash and cash equivalents by maintaining its bank accounts at major financial institu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cash equivalents, prepaid expenses, accounts payable, and accruals approximate their fair value due to their short-term nature.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Note 3). A financial instrument’s level within the fair value hierarchy is based on the lowest level of any input that is significant to the fair value of the instrument. 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Equity-Based Compensation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9).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Unit-Based Compensation Prior to the IPO, Rani LLC had granted equity-based awards to employees, members of the Board of Managers and nonemployees, including ICL employees and consultants, in the form of non-vested incentive units (“Profits Interests”) and/or options to purchase common units. All awards of Profits Interests and options to purchase common units were measured based on the estimated fair value of the award on the date of grant. Forfeitures were recognized when they occurred. All of the Profits Interests were subject to service and performance-based conditions and the Company evaluated the probability of achieving each performance-based condition at each reporting date and recognized equity-based compensation expense for employee and consultant awards and distributions of equity for ICL employee awards in the consolidated financial statements when it was deemed probable that the performance-based condition would be met using the accelerated attribution method over the requisite service period. The options to purchase common units were subject to service conditions and generally vested over three or four years. The Company utilized estimates and assumptions in determining the fair value of its Profits Interests and options to purchase common units on the date of grant. The Company utilized various valuation methodologies in accordance with the framework of the American Institute of Certified Public Accountants Technical Practice Aid, Valuation of Privately Held Company Equity Securities Issued as Compensation , to estimate the fair value of its preferred units, common units and Profits Interests. Each valuation methodology includes estimates and assumptions that require the Company’s judgment. These estimates and assumptions include several objective and subjective factors, including probability weighting of events, volatility, time to an exit event, a risk-free interest rate, the prices at which Rani LLC sold preferred units, the superior rights, and preferences of the preferred units senior to Rani LLC’s common units at the time, and a discount for the lack of marketability. Changes to the key assumptions used in the valuations could result in different fair values at each valuation date. Income Taxes The Company is the managing member of Rani LLC and, as a result, consolidates the financial results of Rani LLC and its taxable subsidiary RMS in the consolidated financial statements.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the it, based on the its economic interest in Rani LLC. The Company's tax provision also includes the activity of RMS,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 In March 2020, the United States enacted the Families First Coronavirus Response Act (“FFCR Act”) and Coronavirus Aid, Relief and Economic Security Act (the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there was no material impact from the related income tax provisions on the Company's consolidated financial statements for each of the years ended December 31, 2021 and 2020. In December 2020, the United States enacted the Consolidated Appropriations Act, 2021 (the "Appropriations Act"). Included in the tax provisions are a number of items directly related to COVID-19 relief such as a provision allowing recipients of PPP loans to deduct associated costs and an extension and significant expansion of the employee retention credit originally enacted in the CARES Act. There was no material impact from the provisions of the Appropriations Act in 2020. With respect to PPP loan, while the expenses are deductible for United States income tax purposes, they are not currently deductible for California income tax purposes as of the date of the financial statements. In June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on the Company's consolidated financial statements for each of the years ended December 31, 2021 and 2020. In March 2021, the American Rescue Plan (“H.R. 1319”) was signed into law. This legislation extends and enhances a number of current-law tax incentives for businesses, but also expands the definition of a “covered employee” as defined by Section 162(m)(1) of the Internal Revenue Code. There was no material impact from the provisions of H.R. 1319 on the Company's consolidated financial statements for the year ended December 31, 2021 .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and (b) payments under the TRA and (ii) certain other benefits arising from payments under the TRA (collectively the “Tax Attributes”). A liability for the payable to parties subject to the TRA, and a reduction to stockholders’ equity, is accrued when (i) an exchange of a Paired Interest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 exchanges of Paired Interests had occurred through December 31, 2021 and therefore no liability had been incurred for the TRA. Comprehensive Loss Comprehensive loss is defined as a change in equity of a business enterprise during a period, resulting from transactions and other events and/or circumstances from non-owner sources. The Company did not have any other comprehensive loss for any of the periods presented, and therefore comprehensive loss was the same as the Company’s net loss. Non-Controlling Interest Non-controlling interest ("NCI") represents the portion of income or loss, net assets and comprehensive loss of Rani LLC that is not allocable to the Company based on the Company's percentage of ownership of Rani LLC. In August 2021, based on the Organizational Transactions, the Company became the sole managing member of Rani LLC. As of December 31, 2021 , the Company held approximately 39 % of the Class A Units of Rani LLC, and approximately 61 % of the outstanding Class A Units of Rani LLC are held by the Continuing LLC Owners. Therefore, the Company reports NCI based on the Class A Units of Rani LLC held by the Continuing LLC Owners on its consolidated balance sheet as of December 31, 2021. Income or loss attributed to the NCI in Rani LLC is based on the Class A Units outstanding during the period for which the income or loss is generated and is presented on the consolidated statements of operations and comprehensive income or loss. Future exchanges of Paired Interests and certain Class A Units of Rani LLC without corresponding shares of the Company’s Class B common stock will result in a change in ownership and reduce or increase the amount recorded as NCI and increase or decrease additional paid-in-capital when Rani LLC has positive or negative net assets, respectively. From the date of the Organizational Transactions to December 31, 2021 , there were no exchanges of Paired Interests nor certain Class A Units of Rani LLC without corresponding shares of Company's Class B common stock. 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 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Management believes that no revision to the remaining useful lives or write-down of long-lived assets is required as of and for the year ended December 31, 2021 . Related Party Note Receivable The principal balance on the related party note receivable is recorded on the consolidated balance sheet along with earned and not yet received interest income. The principal balance is classified on the consolidated balance sheet based upon the expected timing of the repayments by the related party. Interest income received and receivable on the related party note receivable is recorded as a component of interest income in the consolidated statement of operations and comprehensive loss. Associated interest earned is recognized using the effective interest method. The estimated fair value of the Company’s related party note receivable at December 31, 2020, approximated its carrying value due to its short-term nature. In March 2021, the related party repaid in full the $ 1.7 million of principal and interest related to the note receivable. Convertible Preferred Units The Company records convertible preferred units at fair value on the dates of issuance, net of issuance costs. The Company has classified convertible preferred units as temporary equity in the accompanying consolidated balance sheets due to terms that allow for redemption of the units in cash upon certain change in control events that are not within the Company’s control, including the sale or transfer of the Company. The carrying values of the convertible preferred units are adjusted to their liquidation preferences if and when it becomes probable that such a liquidation even will occur. The Company did not accrete the value of the convertible preferred units to their redemption values since a liquidation event was not considered probable. The Company also evaluates the features of its convertible preferred units to determine if the features require bifurcation from the underlying units, by evaluating if they are clearly and closely related to the underlying units and if they do, or do not, meet the definition of a derivative. Preferred Unit Warrant Liability Outstanding warrants to purchase preferred units of the Company were classified as liabilities in the accompanying consolidated balance sheets due to a contingent redemption right of the holder of the preferred unit warrants that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38:20Z</dcterms:created>
  <dcterms:modified xmlns:dcterms="http://purl.org/dc/terms/" xmlns:xsi="http://www.w3.org/2001/XMLSchema-instance" xsi:type="dcterms:W3CDTF">2022-03-30T23:38:20Z</dcterms:modified>
</cp:coreProperties>
</file>